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_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Organization and Nature of Busi"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INVENTORY" sheetId="10" state="visible" r:id="rId10"/>
    <sheet xmlns:r="http://schemas.openxmlformats.org/officeDocument/2006/relationships" name="LONG-LIVED ASSETS" sheetId="11" state="visible" r:id="rId11"/>
    <sheet xmlns:r="http://schemas.openxmlformats.org/officeDocument/2006/relationships" name="ACCRUED EXPENSES AND OTHER LIAB" sheetId="12" state="visible" r:id="rId12"/>
    <sheet xmlns:r="http://schemas.openxmlformats.org/officeDocument/2006/relationships" name="NOTES PAYABLE" sheetId="13" state="visible" r:id="rId13"/>
    <sheet xmlns:r="http://schemas.openxmlformats.org/officeDocument/2006/relationships" name="STOCKHOLDERS' EQUITY (DEFICIT)" sheetId="14" state="visible" r:id="rId14"/>
    <sheet xmlns:r="http://schemas.openxmlformats.org/officeDocument/2006/relationships" name="STOCK OPTIONS AND WARRANTS" sheetId="15" state="visible" r:id="rId15"/>
    <sheet xmlns:r="http://schemas.openxmlformats.org/officeDocument/2006/relationships" name="ACQUISITION" sheetId="16" state="visible" r:id="rId16"/>
    <sheet xmlns:r="http://schemas.openxmlformats.org/officeDocument/2006/relationships" name="COMMITMENTS AND CONTINGENCIES" sheetId="17" state="visible" r:id="rId17"/>
    <sheet xmlns:r="http://schemas.openxmlformats.org/officeDocument/2006/relationships" name="RELATED PARTY TRANSACTIONS" sheetId="18" state="visible" r:id="rId18"/>
    <sheet xmlns:r="http://schemas.openxmlformats.org/officeDocument/2006/relationships" name="INCOME TAXES"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INVENTORY (Tables)" sheetId="23" state="visible" r:id="rId23"/>
    <sheet xmlns:r="http://schemas.openxmlformats.org/officeDocument/2006/relationships" name="LONG-LIVED ASSETS (Tables)" sheetId="24" state="visible" r:id="rId24"/>
    <sheet xmlns:r="http://schemas.openxmlformats.org/officeDocument/2006/relationships" name="ACCRUED EXPENSES AND OTHER LI_2" sheetId="25" state="visible" r:id="rId25"/>
    <sheet xmlns:r="http://schemas.openxmlformats.org/officeDocument/2006/relationships" name="NOTES PAYABLE (Tables)" sheetId="26" state="visible" r:id="rId26"/>
    <sheet xmlns:r="http://schemas.openxmlformats.org/officeDocument/2006/relationships" name="STOCK OPTIONS AND WARRANTS (Tab" sheetId="27" state="visible" r:id="rId27"/>
    <sheet xmlns:r="http://schemas.openxmlformats.org/officeDocument/2006/relationships" name="ACQUISITION (Tables)" sheetId="28" state="visible" r:id="rId28"/>
    <sheet xmlns:r="http://schemas.openxmlformats.org/officeDocument/2006/relationships" name="INCOME TAXES (Tables)" sheetId="29" state="visible" r:id="rId29"/>
    <sheet xmlns:r="http://schemas.openxmlformats.org/officeDocument/2006/relationships" name="Organization and Nature of Bu_2" sheetId="30" state="visible" r:id="rId30"/>
    <sheet xmlns:r="http://schemas.openxmlformats.org/officeDocument/2006/relationships" name="Summary of Significant Accoun_4" sheetId="31" state="visible" r:id="rId31"/>
    <sheet xmlns:r="http://schemas.openxmlformats.org/officeDocument/2006/relationships" name="Summary of Significant Accoun_5" sheetId="32" state="visible" r:id="rId32"/>
    <sheet xmlns:r="http://schemas.openxmlformats.org/officeDocument/2006/relationships" name="Summary of Significant Accoun_6" sheetId="33" state="visible" r:id="rId33"/>
    <sheet xmlns:r="http://schemas.openxmlformats.org/officeDocument/2006/relationships" name="Summary of Significant Accoun_7" sheetId="34" state="visible" r:id="rId34"/>
    <sheet xmlns:r="http://schemas.openxmlformats.org/officeDocument/2006/relationships" name="Summary of Significant Accoun_8" sheetId="35" state="visible" r:id="rId35"/>
    <sheet xmlns:r="http://schemas.openxmlformats.org/officeDocument/2006/relationships" name="INVENTORY (Details)" sheetId="36" state="visible" r:id="rId36"/>
    <sheet xmlns:r="http://schemas.openxmlformats.org/officeDocument/2006/relationships" name="LONG-LIVED ASSETS (Details)" sheetId="37" state="visible" r:id="rId37"/>
    <sheet xmlns:r="http://schemas.openxmlformats.org/officeDocument/2006/relationships" name="LONG-LIVED ASSETS (Details 1)" sheetId="38" state="visible" r:id="rId38"/>
    <sheet xmlns:r="http://schemas.openxmlformats.org/officeDocument/2006/relationships" name="LONG-LIVED ASSETS (Details Text" sheetId="39" state="visible" r:id="rId39"/>
    <sheet xmlns:r="http://schemas.openxmlformats.org/officeDocument/2006/relationships" name="ACCRUED EXPENSES AND OTHER LI_3" sheetId="40" state="visible" r:id="rId40"/>
    <sheet xmlns:r="http://schemas.openxmlformats.org/officeDocument/2006/relationships" name="NOTES PAYABLE (Details)" sheetId="41" state="visible" r:id="rId41"/>
    <sheet xmlns:r="http://schemas.openxmlformats.org/officeDocument/2006/relationships" name="NOTES PAYABLE (Details 1)" sheetId="42" state="visible" r:id="rId42"/>
    <sheet xmlns:r="http://schemas.openxmlformats.org/officeDocument/2006/relationships" name="NOTES PAYABLE (Details 2)" sheetId="43" state="visible" r:id="rId43"/>
    <sheet xmlns:r="http://schemas.openxmlformats.org/officeDocument/2006/relationships" name="NOTES PAYABLE (Details Textual)" sheetId="44" state="visible" r:id="rId44"/>
    <sheet xmlns:r="http://schemas.openxmlformats.org/officeDocument/2006/relationships" name="STOCKHOLDERS' EQUITY (DEFICIT) " sheetId="45" state="visible" r:id="rId45"/>
    <sheet xmlns:r="http://schemas.openxmlformats.org/officeDocument/2006/relationships" name="STOCK OPTIONS AND WARRANTS (Det" sheetId="46" state="visible" r:id="rId46"/>
    <sheet xmlns:r="http://schemas.openxmlformats.org/officeDocument/2006/relationships" name="STOCK OPTIONS AND WARRANTS (D_2" sheetId="47" state="visible" r:id="rId47"/>
    <sheet xmlns:r="http://schemas.openxmlformats.org/officeDocument/2006/relationships" name="STOCK OPTIONS AND WARRANTS (D_3" sheetId="48" state="visible" r:id="rId48"/>
    <sheet xmlns:r="http://schemas.openxmlformats.org/officeDocument/2006/relationships" name="ACQUISITION (Details)" sheetId="49" state="visible" r:id="rId49"/>
    <sheet xmlns:r="http://schemas.openxmlformats.org/officeDocument/2006/relationships" name="ACQUISITION (Details 1)" sheetId="50" state="visible" r:id="rId50"/>
    <sheet xmlns:r="http://schemas.openxmlformats.org/officeDocument/2006/relationships" name="ACQUISITION (Details Textual)" sheetId="51" state="visible" r:id="rId51"/>
    <sheet xmlns:r="http://schemas.openxmlformats.org/officeDocument/2006/relationships" name="COMMITMENTS AND CONTINGENCIES (" sheetId="52" state="visible" r:id="rId52"/>
    <sheet xmlns:r="http://schemas.openxmlformats.org/officeDocument/2006/relationships" name="RELATED PARTY TRANSACTIONS (Det" sheetId="53" state="visible" r:id="rId53"/>
    <sheet xmlns:r="http://schemas.openxmlformats.org/officeDocument/2006/relationships" name="INCOME TAXES (Details)" sheetId="54" state="visible" r:id="rId54"/>
    <sheet xmlns:r="http://schemas.openxmlformats.org/officeDocument/2006/relationships" name="INCOME TAXES (Details 1)" sheetId="55" state="visible" r:id="rId55"/>
    <sheet xmlns:r="http://schemas.openxmlformats.org/officeDocument/2006/relationships" name="INCOME TAXES (Details 2)" sheetId="56" state="visible" r:id="rId56"/>
    <sheet xmlns:r="http://schemas.openxmlformats.org/officeDocument/2006/relationships" name="INCOME TAXES (Details Textual)" sheetId="57" state="visible" r:id="rId57"/>
    <sheet xmlns:r="http://schemas.openxmlformats.org/officeDocument/2006/relationships" name="SUBSEQUENT EVENTS (Details Text" sheetId="58" state="visible" r:id="rId58"/>
  </sheets>
  <definedNames/>
  <calcPr calcId="124519" fullCalcOnLoad="1"/>
</workbook>
</file>

<file path=xl/sharedStrings.xml><?xml version="1.0" encoding="utf-8"?>
<sst xmlns="http://schemas.openxmlformats.org/spreadsheetml/2006/main" uniqueCount="748">
  <si>
    <t>Document and Entity Information - USD ($)</t>
  </si>
  <si>
    <t>12 Months Ended</t>
  </si>
  <si>
    <t>Dec. 31, 2018</t>
  </si>
  <si>
    <t>Apr. 01, 2019</t>
  </si>
  <si>
    <t>Jun. 30, 2018</t>
  </si>
  <si>
    <t>Document and Entity Information [Abstract]</t>
  </si>
  <si>
    <t>Document Type</t>
  </si>
  <si>
    <t>10-K</t>
  </si>
  <si>
    <t>Amendment Flag</t>
  </si>
  <si>
    <t>false</t>
  </si>
  <si>
    <t>Document Period End Date</t>
  </si>
  <si>
    <t>Dec. 31,
		2018</t>
  </si>
  <si>
    <t>Document Fiscal Year Focus</t>
  </si>
  <si>
    <t>2018</t>
  </si>
  <si>
    <t>Document Fiscal Period Focus</t>
  </si>
  <si>
    <t>FY</t>
  </si>
  <si>
    <t>Entity Registrant Name</t>
  </si>
  <si>
    <t>SMG Industries Inc.</t>
  </si>
  <si>
    <t>Entity Central Index Key</t>
  </si>
  <si>
    <t>0001426506</t>
  </si>
  <si>
    <t>Current Fiscal Year End Date</t>
  </si>
  <si>
    <t>--12-31</t>
  </si>
  <si>
    <t>Entity Well-known Seasoned Issuer</t>
  </si>
  <si>
    <t>No</t>
  </si>
  <si>
    <t>Entity Voluntary Filers</t>
  </si>
  <si>
    <t>Entity Current Reporting Status</t>
  </si>
  <si>
    <t>Yes</t>
  </si>
  <si>
    <t>Entity Filer Category</t>
  </si>
  <si>
    <t>Non-accelerated Filer</t>
  </si>
  <si>
    <t>Entity Public Float</t>
  </si>
  <si>
    <t>Trading Symbol</t>
  </si>
  <si>
    <t>SMGI</t>
  </si>
  <si>
    <t>Entity Common Stock, Shares Outstanding</t>
  </si>
  <si>
    <t>Entity Shell Company</t>
  </si>
  <si>
    <t>Entity Emerging Growth Company</t>
  </si>
  <si>
    <t>Entity Small Business</t>
  </si>
  <si>
    <t>true</t>
  </si>
  <si>
    <t>CONSOLIDATED BALANCE SHEETS - USD ($)</t>
  </si>
  <si>
    <t>Dec. 31, 2017</t>
  </si>
  <si>
    <t>Current assets:</t>
  </si>
  <si>
    <t>Cash and cash equivalents</t>
  </si>
  <si>
    <t>Accounts receivable, net of allowance for doubtful accounts of $25,000 and $10,695</t>
  </si>
  <si>
    <t>Inventory</t>
  </si>
  <si>
    <t>Assets held for sale</t>
  </si>
  <si>
    <t>Prepaid expenses and other current assets</t>
  </si>
  <si>
    <t>Total current assets</t>
  </si>
  <si>
    <t>Property, equipment and rental assets, net of accumulated depreciation of $306,155 and $300,155 as of December 31, 2018 and 2017, respectively</t>
  </si>
  <si>
    <t>Intangible assets, net of accumulated amortization $10,344 as of December 31, 2018</t>
  </si>
  <si>
    <t>Other assets</t>
  </si>
  <si>
    <t>Goodwill</t>
  </si>
  <si>
    <t>Total assets</t>
  </si>
  <si>
    <t>Current liabilities:</t>
  </si>
  <si>
    <t>Accounts payable</t>
  </si>
  <si>
    <t>Accounts payable - related party</t>
  </si>
  <si>
    <t>Accrued expenses and other liabilities</t>
  </si>
  <si>
    <t>Deferred revenue</t>
  </si>
  <si>
    <t>Secured line of credit</t>
  </si>
  <si>
    <t>Current portion of note payable - related party</t>
  </si>
  <si>
    <t>Current portion of unsecured notes payable</t>
  </si>
  <si>
    <t>Current portion of secured notes payable, net</t>
  </si>
  <si>
    <t>Current portion of capital lease liability</t>
  </si>
  <si>
    <t>Total current liabilities</t>
  </si>
  <si>
    <t>Long term liabilities:</t>
  </si>
  <si>
    <t>Convertible note payable, net</t>
  </si>
  <si>
    <t>Note payable - related party, net of current portion</t>
  </si>
  <si>
    <t>Notes payable - secured, net of current portion</t>
  </si>
  <si>
    <t>Capital lease liability, net of current portion</t>
  </si>
  <si>
    <t>Total liabilities</t>
  </si>
  <si>
    <t>Commitments and contingencies</t>
  </si>
  <si>
    <t xml:space="preserve"> </t>
  </si>
  <si>
    <t>Stockholders' deficit</t>
  </si>
  <si>
    <t>Preferred stock - $0.001 par value; authorized 1,000,000 shares as of December 31, 2018 and December 31, 2017; issued and outstanding none at December 31, 2018 and 2017</t>
  </si>
  <si>
    <t>Common stock - $0.001 par value; authorized 25,000,000 shares as of December 31, 2018 and 2017; issued and outstanding 11,910,690 and 8,865,190 at December 31, 2018 and 2017</t>
  </si>
  <si>
    <t>Additional paid in capital</t>
  </si>
  <si>
    <t>Accumulated deficit</t>
  </si>
  <si>
    <t>Total stockholders' deficit</t>
  </si>
  <si>
    <t>Total liabilities and stockholders' deficit</t>
  </si>
  <si>
    <t>CONSOLIDATED BALANCE SHEETS [Parenthetical] - USD ($)</t>
  </si>
  <si>
    <t>Allowance for Doubtful Accounts Receivable, Current</t>
  </si>
  <si>
    <t>Accumulated Depreciation, Depletion and Amortization, Property, Plant, and Equipment</t>
  </si>
  <si>
    <t>Finite-Lived Intangible Assets, Accumulated Amortization</t>
  </si>
  <si>
    <t>Preferred Stock, Par or Stated Value Per Share (in dollars per share)</t>
  </si>
  <si>
    <t>Preferred Stock, Shares Authorized</t>
  </si>
  <si>
    <t>Preferred Stock, Shares Issued</t>
  </si>
  <si>
    <t>Preferred Stock, Shares Outstanding</t>
  </si>
  <si>
    <t>Common Stock, Par or Stated Value Per Share (in dollars per share)</t>
  </si>
  <si>
    <t>Common Stock, Shares Authorized</t>
  </si>
  <si>
    <t>Common Stock, Shares, Issued</t>
  </si>
  <si>
    <t>Common Stock, Shares, Outstanding</t>
  </si>
  <si>
    <t>CONSOLIDATED STATEMENTS OF OPERATIONS - USD ($)</t>
  </si>
  <si>
    <t>REVENUES</t>
  </si>
  <si>
    <t>COST OF REVENUES</t>
  </si>
  <si>
    <t>GROSS PROFIT</t>
  </si>
  <si>
    <t>OPERATING EXPENSES:</t>
  </si>
  <si>
    <t>Selling, general and administrative</t>
  </si>
  <si>
    <t>Impairment expense</t>
  </si>
  <si>
    <t>Bad debt (recovery) expense</t>
  </si>
  <si>
    <t>(Gain) loss on asset disposal</t>
  </si>
  <si>
    <t>Acquisition cost</t>
  </si>
  <si>
    <t>Total operating expenses</t>
  </si>
  <si>
    <t>LOSS FROM OPERATIONS</t>
  </si>
  <si>
    <t>OTHER INCOME (EXPENSE)</t>
  </si>
  <si>
    <t>Gain (loss) on settlement of liabilities</t>
  </si>
  <si>
    <t>Interest expense, net</t>
  </si>
  <si>
    <t>NET LOSS</t>
  </si>
  <si>
    <t>Net Income Per Share</t>
  </si>
  <si>
    <t>Basic</t>
  </si>
  <si>
    <t>Diluted</t>
  </si>
  <si>
    <t>Weighted average shares outstanding</t>
  </si>
  <si>
    <t>CONSOLIDATED STATEMENT OF CHANGES IN STOCKHOLDERS' DEFICIT - USD ($)</t>
  </si>
  <si>
    <t>Total</t>
  </si>
  <si>
    <t>Common Stock [Member]</t>
  </si>
  <si>
    <t>Additional Paid-in Capital [Member]</t>
  </si>
  <si>
    <t>Accumulate Deficit [Member]</t>
  </si>
  <si>
    <t>Beginning balance at Dec. 31, 2016</t>
  </si>
  <si>
    <t>Beginnig balance (in shares) at Dec. 31, 2016</t>
  </si>
  <si>
    <t>Shares issued for cash</t>
  </si>
  <si>
    <t>Shares issued for cash (In Shares)</t>
  </si>
  <si>
    <t>Recapitalization</t>
  </si>
  <si>
    <t>Recapitalization (In Shares)</t>
  </si>
  <si>
    <t>Shares issued for services</t>
  </si>
  <si>
    <t>Shares issued for services (In shares)</t>
  </si>
  <si>
    <t>Shares issued for assets</t>
  </si>
  <si>
    <t>Shares issued for assets (In shares)</t>
  </si>
  <si>
    <t>Member contributions</t>
  </si>
  <si>
    <t>Member distributions</t>
  </si>
  <si>
    <t>Net income (loss)</t>
  </si>
  <si>
    <t>Ending balance at Dec. 31, 2017</t>
  </si>
  <si>
    <t>Ending balance (in shares) at Dec. 31, 2017</t>
  </si>
  <si>
    <t>Beneficial conversion feature on convertible notes</t>
  </si>
  <si>
    <t>Shares issued to settle accounts payable</t>
  </si>
  <si>
    <t>Shares issued to settle accounts payable (in shares)</t>
  </si>
  <si>
    <t>Shares issued to acquire Momentum Water Transfer Services LLC</t>
  </si>
  <si>
    <t>Shares issued to acquire Momentum Water Transfer Services LLC (in shares)</t>
  </si>
  <si>
    <t>Share based compensation</t>
  </si>
  <si>
    <t>Warrants issued with note payable</t>
  </si>
  <si>
    <t>Ending balance at Dec. 31, 2018</t>
  </si>
  <si>
    <t>Ending balance (in shares) at Dec. 31, 2018</t>
  </si>
  <si>
    <t>CONSOLIDATED STATEMENTS OF CASH FLOWS - USD ($)</t>
  </si>
  <si>
    <t>CASH FLOWS FROM OPERATING ACTIVITIES:</t>
  </si>
  <si>
    <t>Adjustments to reconcile net income to net cash used in operating activities:</t>
  </si>
  <si>
    <t>Share based payments</t>
  </si>
  <si>
    <t>Depreciation and amortization</t>
  </si>
  <si>
    <t>Amortization of deferred financing costs</t>
  </si>
  <si>
    <t>Gain on settlement of liabilities</t>
  </si>
  <si>
    <t>Bad debt expense (recovery)</t>
  </si>
  <si>
    <t>Loss on disposal of equipment</t>
  </si>
  <si>
    <t>Changes in:</t>
  </si>
  <si>
    <t>Accounts receivable</t>
  </si>
  <si>
    <t>Accounts payable related party</t>
  </si>
  <si>
    <t>Net cash provided by (used in) operating activities</t>
  </si>
  <si>
    <t>CASH FLOWS FROM INVESTING ACTIVITIES:</t>
  </si>
  <si>
    <t>Cash paid for acquisition of Momentum Water Transfer Services LLC</t>
  </si>
  <si>
    <t>Cash received in reverse acquisition</t>
  </si>
  <si>
    <t>Cash received from sale of assets</t>
  </si>
  <si>
    <t>Cash paid for purchase of property and equipment</t>
  </si>
  <si>
    <t>Net cash used in investing activities</t>
  </si>
  <si>
    <t>CASH FLOWS FROM FINANCING ACTIVITIES:</t>
  </si>
  <si>
    <t>Proceeds from secured line of credit, net</t>
  </si>
  <si>
    <t>Proceeds from notes payable</t>
  </si>
  <si>
    <t>Payments on notes payable</t>
  </si>
  <si>
    <t>Proceeds on notes payable, related party</t>
  </si>
  <si>
    <t>Payments on notes payable, related party</t>
  </si>
  <si>
    <t>Proceeds on convertible notes payable</t>
  </si>
  <si>
    <t>Payments on capital lease liability</t>
  </si>
  <si>
    <t>Payments on MG Cleaners acquisition - related party</t>
  </si>
  <si>
    <t>Proceeds from member contributions</t>
  </si>
  <si>
    <t>Payments for member distributions</t>
  </si>
  <si>
    <t>Proceeds from sale of member interest</t>
  </si>
  <si>
    <t>Proceeds from sales of common stock</t>
  </si>
  <si>
    <t>Net cash provided by (used in) financing activities</t>
  </si>
  <si>
    <t>NET CHANGE IN CASH AND CASH EQUIVALENTS</t>
  </si>
  <si>
    <t>CASH AND CASH EQUIVALENTS, beginning of period</t>
  </si>
  <si>
    <t>CASH AND CASH EQUIVALENTS, end of period</t>
  </si>
  <si>
    <t>Supplemental disclosures:</t>
  </si>
  <si>
    <t>Cash paid for income taxes</t>
  </si>
  <si>
    <t>Cash paid for interest</t>
  </si>
  <si>
    <t>Noncash investing and financing activities</t>
  </si>
  <si>
    <t>Purchase of intangible assets with note payable, related party</t>
  </si>
  <si>
    <t>Purchase of fixed asset with notes payable</t>
  </si>
  <si>
    <t>Capital lease additions</t>
  </si>
  <si>
    <t>Prepaid expenses financed with notes payable</t>
  </si>
  <si>
    <t>Expenses paid by related party</t>
  </si>
  <si>
    <t>Stock issued for accounts payable</t>
  </si>
  <si>
    <t>Non-cash consideration paid for business acquisition</t>
  </si>
  <si>
    <t>Common shares issued for purchase of fixed assets</t>
  </si>
  <si>
    <t>Beneficial conversion feature on convertible notes payable</t>
  </si>
  <si>
    <t>Debt discount from issuance of common stock warrants</t>
  </si>
  <si>
    <t>Payments on notes payable from secured line of credit proceeds</t>
  </si>
  <si>
    <t>Payments on accrued liabilities from secured line of credit proceeds</t>
  </si>
  <si>
    <t>Recapitalization of MG Cleaners, LLC</t>
  </si>
  <si>
    <t>Reclassification of assets held for sale</t>
  </si>
  <si>
    <t>Organization and Nature of Business</t>
  </si>
  <si>
    <t>Organization, Consolidation and Presentation of Financial Statements [Abstract]</t>
  </si>
  <si>
    <t>Organization, Consolidation and Presentation of Financial Statements Disclosure [Text Block]</t>
  </si>
  <si>
    <t>Note 1 — Organization and Nature of Business Organization and Nature of Business SMG Industries Inc. (the “Company” or “SMG”) is a corporation established pursuant to the laws of the State of Delaware on January 7, 2008. The Company original business was the acquisition and stockpile of a rare metal known as Indium used in cell phones and other industrial applications. The Company eventually sold its stockpile and distributed most of the proceeds to its stockholders via special dividends and share repurchases. On September 19, 2017, the Company entered the domestic oilfield services market and executed an Agreement and Plan of Share Exchange with MG Cleaners LLC, a Texas based product and services company focused on drilling rig contractors and oilfield customers. On September 19, 2017, SMG acquired one hundred percent of the issued and outstanding membership interests of MG Cleaners LLC pursuant to which MG Cleaners LLC became our wholly-owned subsidiary. In connection with the acquisition, we issued 4,578,276 shares and agreed to pay $300,000 in cash to the Managing MG Member, Stephen Christian, payable with $250,000 at closing and the remaining $50,000 paid upon the completion of the Company’s sale of a minimum of $500,000 of its securities in a private offering to investors. The $50,000 liability was recorded as an Accounts Payable – Related Party on the balance sheet. On January 30, 2018 the Company changed its name from SMG Indium Resources Ltd. to its present name SMG Industries Inc. The merger was accounted for as a reverse acquisition with MG Cleaners LLC being treated as the accounting acquirer. As such, the historical information for all periods presented prior to the merger date relate to MG Cleaners LLC. Subsequent to the merger date, the information relates to the consolidated entities of SMG with its subsidiary MG Cleaners LLC. In connection with the acquisition, net cash received was $21,164, and costs incurred were $378,807 including professional fees for legal and accounting services, as well as registration and filing fees. The Company today is a growth-oriented oilfield services company that operates throughout the domestic Southwest United States. Through its wholly-owned operating subsidiaries, the Company offers an expanding suite of products and services across the oilfield market segments of drilling, completions and production. MG Cleaners LLC., serves the drilling market segment with proprietary branded products including detergents, surfactants and degreasers (such as Miracle Blue ® On March 6, 2018 the Company filed and Information Statement with the Securities and Exchange Commission stating that it had obtained the written consent of a majority of stockholders as of the record date January 30, 2018, to change the name of the company to “SMG Industries, Inc.” and to adopt a new incentive stock option plan with 2,000,000 shares authorized, subject to the Company’s Board and any other required approvals. This stock plan replaces the old plan and any of its remaining shares. The name change to SMG Industries Inc. went effective April 2, 2018.</t>
  </si>
  <si>
    <t>Summary of Significant Accounting Policies</t>
  </si>
  <si>
    <t>Accounting Policies [Abstract]</t>
  </si>
  <si>
    <t>Summary of Significant Accounting Policies [Text Block]</t>
  </si>
  <si>
    <t>Note 2 — Summary of Significant Accounting Policies Principles of Consolidation The Company prepares its consolidated financial statements on the accrual basis of accounting. The accompanying consolidated financial statements include the accounts of the Company and its wholly subsidiary, all of which have a fiscal year end of December 31. All intercompany accounts, balances and transactions have been eliminated in the consolidation. Use of Estimates in Financial Statement Preparation The preparation of financial statements in conformity with accounting principles generally accepted in the United States of America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from those estimates. Acquisition Accounting The Company’s acquisitions are accounted for under the acquisition method of accounting whereby purchase price is allocated to tangible and intangible assets acquired and liabilities assumed based on fair value. The excess of the fair value of the consideration conveyed over the fair value of the net assets acquired is recorded as goodwill. The statements of operations for the fiscal years presented include the results of operations for each of the acquisitions from the date of acquisition. Customer Concentration and Credit Risk During fiscal year 2018, two of our customers accounted for approximately 50% of our total gross revenues, with one customer accounting for 31% and another accounting for 19%. No other customers exceeded 10% of revenues during 2018. During fiscal year 2017, two of our customers accounted for approximately 52% of our total gross revenues, with one customer accounting for 34% and another accounting for 18%. No other customers exceeded 10% of revenues during 2017. Three customers accounted for 51% of accounts receivable at December 31, 2018, and two customers accounted for more than 64% of accounts receivable at December 31, 2017. No other customers exceeded 10% of accounts receivable as of December 31, 2018 and 2017. The Company believes it will continue to reduce the customer concentration risks by engaging new customers and increasing activity of existing less active customers and smaller, newer customer relationships. While the Company continues to acquire new customers in an effort to grow and reduce its customer concentration risks, management believes these risks will continue for the foreseeable future. No vendors individually accounted for over 10% of accounts payable at December 31, 2018, and five vendors accounted for more than 60% of accounts payable at December 31, 2017 No other vendors exceeded 10% of accounts payable at December 31, 2018 and 2017. The Company maintains demand deposits with commercial banks. At times, certain balances held within these accounts may not be fully guaranteed or insured by the U.S. federal government. The uninsured portion of cash are backed solely by the assets of the underlying institution. As such, the failure of an underlying institution could result in financial loss to the Company. Cash and Cash Equivalents Cash equivalents include all highly liquid investments with original maturities of three months or less. Accounts Receivable Accounts receivable are comprised of unsecured amounts due from customers. The Company carries its accounts receivable at their face amounts less an allowance for bad debts. The allowance for bad debts is recognized based on management’s estimate of likely losses per year, based on past experience and review of customer profiles and the aging of receivable balances. As of December 31, 2018 and 2017, the allowance for bad debts was $25,000 and $10,695, respectively. Inventory Inventory, consisting of raw materials, work in progress and finished goods, is valued at the lower of the inventory’s costs or market, using the first in, first out method to determine the cost. Management compares the cost of inventory with its market value and an allowance is made to write down inventory to net realized value, if lower. Property and Equipment Property and equipment is valued at cost. Additions are capitalized and maintenance and repairs are charged to expense as incurred. Gains and losses on dispositions of equipment are reflected in operations. Depreciation is provided using the straight-line method over the estimated useful lives of the assets as follows: Estimated Category Useful Lives Building and improvements 20 years Vehicles and trailers 5 years Equipment (including Downhole Oil Tools) 5 -7 years Furniture, Fixtures and Other 3 - 7 years Goodwill, Intangible Assets, and Long-Lived Assets Goodwill is carried at cost and is not amortized. The Company tests goodwill for impairment on an annual basis at the end of each fiscal year, relying on a number of factors including operating results, business plans, economic projections, anticipated future cash flows and marketplace data. Company management uses its judgment in assessing whether goodwill has become impaired between annual impairment tests according to specifications set forth in ASC 350. The Company completed an evaluation of goodwill at December 31, 2018 and determined that there was no impairment. The fair value of the Company’s reporting unit is dependent upon the Company’s estimate of future cash flows and other factors. The Company’s estimates of future cash flows include assumptions concerning future operating performance and economic conditions and may differ from actual future cash flows. Estimated future cash flows are adjusted by an appropriate discount rate derived from the Company’s market capitalization plus a suitable control premium at date of the evaluation. The financial and credit market volatility directly impacts the Company’s fair value measurement through the Company’s weighted average cost of capital that the Company uses to determine its discount rate and through the Company’s stock price that the Company uses to determine its market capitalization. Therefore, changes in the stock price may also affect the amount of impairment recorded. The Company recognizes an acquired intangible asset apart from goodwill whenever the intangible asset arises from contractual or other legal rights, or when it can be separated or divided from the acquired entity and sold, transferred, licensed, rented or exchanged, either individually or in combination with a related contract, asset or liability. Such intangibles are amortized over their useful lives. Impairment losses are recognized if the carrying amount of an intangible asset subject to amortization is not recoverable from expected future cash flows and its carrying amount exceeds its fair value. The Company’s long-lived assets, including intangibles, are reviewed for impairment whenever events or changes in circumstances indicate that the historical cost carrying value of an asset may no longer be appropriate. The Company assesses recoverability of the asset by comparing the undiscounted future net cash flows expected to result from the asset to its carrying value. If the carrying value exceeds the undiscounted future net cash flows of the asset, an impairment loss is measured and recognized. An impairment loss is measured as the difference between the net book value and the fair value of the long-lived asset. Long lived assets were evaluated for impairment and no impairment losses were incurred during the years ended December 31, 2018 and 2017, respectively. Revenue Recognition For the year ended December 31, 2017 The Company records revenue when all four of the following criteria are met: (i) there is persuasive evidence that an arrangement exists; (ii) delivery of the products and/or services has occurred; (iii) the selling price is fixed or determinable; and (iv) collectability is reasonably assured. The Company recognizes sales when products are delivered or services rendered to the customer. Postage and handling charges billed to customers are also recognized as sales upon shipment of the related equipment. Shipping terms are generally FOB destination, and title passes to the customer at the time and place of delivery or purchase by customers at a retail location. The company does no consignment sales. The customer has no cancellation privileges after shipment or upon purchase at our locations, other than customary rights of return. The Company excludes sales tax collected and remitted to various states from sales and cost of sales. Sales from items sold through the Company’s locations are recognized at the time of sale. Revenue received from online sales are recognized when products are delivered to the customer. For the year ended December 31, 2018 The Company recognizes revenue in accordance with ASC Topic 606, Revenue From Contracts With Customers, which was adopted on January 1, 2018 using the modified retrospective method. Revenues are recognized when control of the promised goods or services is transferred to the customer in an amount that reflects the consideration the Company expects to be entitled to in exchange for transferring those goods or services. Revenue is recognized based on the following five step model: - Identification of the contract with a customer - Identification of the performance obligations in the contract - Determination of the transaction price - Allocation of the transaction price to the performance obligations in the contract - Recognition of revenue when, or as, the Company satisfies a performance obligation Product sales are recognized all of the following criteria are satisfied: (i) a contract with an end user exists which has commercial substance; (ii) it is probable the Company will collect the amount charged to the end user; and (iii) the Company has completed its performance obligation whereby the end user has obtained control of the product. A contract with commercial substance exists once the Company receives and accepts a purchase order or once it enters into a contract with an end user. If collectability is not probable, the sale is deferred and not recognized until collection is probable or payment is received. Control of products typically transfers when title and risk of ownership of the product has transferred to the customer. Net revenues comprise gross revenues less customer discounts and allowances, actual and expected returns. Shipping charges billed to customers are included in net sales. Various taxes on the sale of products and enrollment packages to customers are collected by the Company as an agent and remitted to the respective taxing authority. These taxes are presented on a net basis and recorded as a liability until remitted to the respective taxing authority. Service revenues are recognized when (or as) the Company satisfies a performance obligation by transferring control of the performance obligation to a customer. Control of a performance obligation may transfer to the customer either over time or at a point in time depending on an evaluation of the specific facts and circumstances for each contract, including the terms and conditions of the contract as agreed with the customer, as well as the nature of the services to be provided. Control transfers over time when the customer is able to direct the use of and obtain substantially all of the benefits of our work as we perform. This typically occurs when services have no alternative use and the Company has a right to payment for performance completed to date, including a reasonable profit margin. The majority of our revenues are recognized at a point in time. Contract Liabilities The Company may at times receive payment at the time customer places an order. Amounts received for undelivered product or services not yet provided are considered a contract liability and are recorded as deferred revenue. As of December 31, 2018 and 2017, the Company had deferred revenue of $39,877 and $0, respectively, related to unsatisfied performance obligations. These performance obligations were satisfied during the first quarter of 2019. Disaggregation of revenue The Company disaggregates revenue between services and products revenue. All revenues are currently in the southern region of the United States. 2018 2017 Service revenue $ 1,794,151 $ 648,561 Product revenue 2,628,285 1,817,336 Total revenue $ 4,422,436 $ 2,465,897 Cost of Revenues Cost of revenue includes all direct expenses incurred to produce the revenue for the period. This includes, but is not limited to, raw materials, direct employee cost, direct contract labor, transportation costs, equipment rental, equipment maintenance, and fuel. Cost of revenues are recorded in the same period as the resulting revenue. Employee Benefits Wages, salaries, bonuses and social security contributions are recognized as an expense in the year in which the associated services are rendered by employees. Any unused portion of accrued sick or vacation leave expires on December 31 of each year and is not eligible to be carried over to the following year. Fair Value of Financial Instruments The carrying value of short-term instruments, including cash, accounts payable and accrued expenses, and short-term notes approximate fair value due to the relatively short period to maturity for these instruments. The long-term debt approximate fair value since the related rates of interest approximate current market rate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aximize the use of observable inputs and minimize the use of unobservable inputs. The Company utilizes a three-level valuation hierarchy for disclosures of fair value measurements, defined as follows: Level 1: inputs to the valuation methodology are quoted prices (unadjusted) for identical assets or liabilities in active markets Level 2: inputs to the valuation methodology include quoted prices for similar assets and liabilities in active markets, and inputs that are observable for the assets or liability, either directly or indirectly, for substantially the full term of the financial instruments. Level 3: inputs to the valuation methodology are unobservable and significant to the fair value The Company does not have any assets or liabilities that are required to be measured and recorded at fair value on a recurring basis. Basic and Diluted Net Loss per Share The Company presents both basic and diluted net loss per share on the face of the statements of operations. Basic net loss per share is computed by dividing net loss by the weighted average number of shares of common stock outstanding during the period. Diluted per share calculations give effect to all potentially dilutive shares of common stock outstanding during the period, including stock options and warrants, and using the treasury-stock method. If anti-dilutive, the effect of potentially dilutive shares of common stock is ignored. For the year ended December 31, 2018, 640,000 of stock options, 525,001 of warrants and 500,000 shares issuable from convertible notes payable were considered for their dilutive effects. For the year ended December 31, 2017, 510,000 of stock options were considered for their dilutive effects. Basic and Diluted Income (Loss) December 31, 2018 December 31, 2017 Net Income (Loss) $ (1,143,378 ) $ (731,080 ) Basic and Dilutive Shares: Weighted average basic shares outstanding 10,364,775 3,423,150 Net dilutive stock options - - Dilutive shares 10,364,775 3,423,150 Income Taxes Income taxes are accounted under the asset-and-liability method. Deferred tax assets and liabilities are recognized for the future tax consequences attributable to the differences between the financial statement carrying amounts of existing assets and liabilities and the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portion of any deferred tax asset for which it is more likely than not that a tax benefit will not be realized must then be offset by recording a valuation allowance. A valuation allowance has been established against all of the deferred tax assets, as it is more likely than not that these assets will not be realized given the Company’s expected operating losses.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ement occurs. The Company recognizes potential interest and penalties, if any, related to income tax positions as a component of the provision for income taxes on the statements of operations. Share-Based Payment Arrangements The Company measures the cost of employee services received in exchange for an award of equity instruments (share-based payments, or SBP) based on the grant-date fair value of the award. That cost is recognized over the period during which an employee is required to provide service in exchange for the SBP award—the requisite service period (vesting period). For SBP awards subject to conditions, compensation is not recognized until the performance condition is probable of occurrence. The grant-date fair value of share options is estimated using the Black-Scholes-Merton option-pricing model. The Company adopted ASU 2018-07 in the second quarter of 2018 which aligns the accounting for share-based payment awards issued to employees and nonemployees. The fair value of each option granted during the years ended December 31, 2018 and 2017 was estimated on the date of grant using the Black-Scholes-Merton option-pricing model with the weighted average assumptions in the following table: 2018 2017 Expected dividend yield 0% 0% Expected option term (years) 5 5 Expected volatility 158%-159% 127.52% Risk-free interest rate 2.8%-2.9% 2.06% The expected term of options granted represents the period of time that options granted are expected to be outstanding. The expected volatility was based on the volatility in the trading of the Company’s common stock. The assumed discount rate was the default risk-free five-year interest rate provided by Bloomberg L.P. Reclassification Certain reclassifications have been made to the prior year financial statements to conform to the current year presentation. Recent Accounting Pronouncements Effective January 1, 2018, the Company adopted the provisions of ASU 2017-01 – “Business Combinations (Topic 805): Clarifying the Definition of a Business” (“ASU 2017-01”). ASU 2017-01 provides revised guidance to determine when an acquisition meets the definition of a business or alternatively should be accounted for as an asset acquisition. ASU 2017-01 requires that, when substantially all of the fair value of an acquisition is concentrated in a single identifiable asset or a group of similar identifiable assets, the asset or group of similar identifiable assets does not meet the definition of a business and therefore is required to be accounted for as an asset acquisition. Transaction costs will continue to be capitalized for asset acquisitions and expensed as incurred for business combinations. ASU 2017-01 will result in most, if not all, of the Company’s post January 1, 2018 acquisitions being accounted for as asset acquisitions because substantially all of the fair value of the gross assets the Company acquires are concentrated in a single asset or group of similar identifiable assets. For asset acquisitions that are “owner occupied” (meaning that the seller either is the tenant or controls the tenant) the purchase price, including capitalized acquisition costs, will be allocated to land and building based on their relative fair values with no value allocated to intangible assets or liabilities. For asset acquisitions where there is a lease in place but not “owner occupied” the Company will allocate the purchase price to tangible assets and any intangible assets acquired or liabilities assumed based on their relative fair values. Compensation—Stock Compensation: On June 20, 2018, the FASB issued ASU No. 2018-07, Compensation—Stock Compensation (Topic 718) - Improvements to Nonemployee Share-Based Payment Accounting, which aligns the accounting for share-based payment awards issued to employees and nonemployees. Under ASU No. 2018-07, the existing employee guidance will apply to nonemployee share-based transactions (as long as the transaction is not effectively a form of financing), with the exception of specific guidance related to the attribution of compensation cost. The cost of nonemployee awards will continue to be recorded as if the grantor had paid cash for the goods or services. In addition, the contractual term will be able to be used in lieu of an expected term in the option-pricing model for nonemployee awards. The Company elected to early adopt this standard in the second quarter of 2018. The adoption had no impact on the Company’s historic financial statements. In February 2016, the FASB issued ASU No. 2016-02, Leases (Topic 842) (ASU 2016-02). Under ASU No. 2016-2, an entity will be required to recognize right-of-use assets and lease liabilities on its balance sheet and disclose key information about leasing arrangements. ASU No. 2016-02 offers specific accounting guidance for a lessee, a lessor and sale and leaseback transactions. Lessees and lessors are required to disclose qualitative and quantitative information about leasing arrangements to enable a user of the financial statements to assess the amount, timing and uncertainty of cash flows arising from leases. For public companies, ASU No. 2016-02 is effective for annual reporting periods beginning after December 15, 2018, including interim reporting periods within that reporting period, and requires a modified retrospective adoption, with early adoption permitted. The Company adopted this standard on January 1, 2019. The new standard provides a number of optional practical expedients in transition. The Company expects to elect the ‘package of practical expedients’, which permits the Company not to reassess under the new standard its prior conclusions about lease identification, lease classification and initial direct costs; the use of hindsight.; and all of the new standard’s available transition practical expedients. While the Company continues to assess all of the effects of adoption, the Company currently believe the most significant effects relate to (1) the recognition of new ROU assets and lease liabilities on the balance sheet for operating leases, and providing significant new disclosures about the Company’s leasing activities. On adoption, the Company currently expects to recognize additional operating liabilities of between approximately $260,000 and $310,000, with corresponding ROU assets of the same amount based on the present value of the remaining minimum rental payments under current leasing standards for its existing operating leases. The new standard also provides practical expedients for a company’s ongoing accounting. The Company expects to elect the short-term lease recognition exemption for its leases. For those leases that qualify, the Company will not recognize ROU assets or lease liabilities. This includes not recognizing ROU assets or lease liabilities for existing short-term leases of those assets in transition. On June 20, 2018, the FASB issued ASU No. 2018-07, Compensation—Stock Compensation (Topic 718) - Improvements to Nonemployee Share-Based Payment Accounting, which aligns the accounting for share-based payment awards issued to employees and nonemployees. Under ASU No. 2018-07, the existing employee guidance will apply to nonemployee share-based transactions (as long as the transaction is not effectively a form of financing), with the exception of specific guidance related to the attribution of compensation cost. The cost of nonemployee awards will continue to be recorded as if the grantor had paid cash for the goods or services. In addition, the contractual term will be able to be used in lieu of an expected term in the option-pricing model for nonemployee awards. The Company elected to early adopt this standard in the second quarter of 2018. The adoption had no impact on the Company’s historic financial statements. Effective January 1, 2018, the Company adopted the provisions of ASU 2017-01 – “Business Combinations (Topic 805): Clarifying the Definition of a Business” (“ASU 2017-01”). ASU 2017-01 provides revised guidance to determine when an acquisition meets the definition of a business or alternatively should be accounted for as an asset acquisition. ASU 2017-01 requires that, when substantially all of the fair value of an acquisition is concentrated in a single identifiable asset or a group of similar identifiable assets, the asset or group of similar identifiable assets does not meet the definition of a business and therefore is required to be accounted for as an asset acquisition. Transaction costs will continue to be capitalized for asset acquisitions and expensed as incurred for business combinations. ASU 2017-01 will result in most, if not all, of the Company’s post January 1, 2018 acquisitions being accounted for as asset acquisitions because substantially all of the fair value of the gross assets the Company acquires are concentrated in a single asset or group of similar identifiable assets. For asset acquisitions that are “owner occupied” (meaning that the seller either is the tenant or controls the tenant) the purchase price, including capitalized acquisition costs, will be allocated to land and building based on their relative fair values with no value allocated to intangible assets or liabilities. For asset acquisitions where there is a lease in place but not “owner occupied” the Company will allocate the purchase price to tangible assets and any intangible assets acquired or liabilities assumed based on their relative fair values.</t>
  </si>
  <si>
    <t>GOING CONCERN</t>
  </si>
  <si>
    <t>Substantial Doubt about Going Concern [Text Block]</t>
  </si>
  <si>
    <t>NOTE 3 – GOING CONCERN The Company considered its going concern disclosure requirements in accordance with ASC 240-40-50. The Company concluded that its negative working capital and negative cash flows from operating are conditions that raised substantial doubt about the Company’s ability to continue as a going concern. Without a successful plan in place from management these conditions could negatively impact the Company’s ability to meets its financial obligations over the next year. In response, the Company has implemented a plan to alleviate such substantial concern as follows. The Company plans to continue to generate additional revenue (and improve cash flows from operations) partly related to the Company’s acquisition of an additional operating company in 2018 and partly related to the Company cross-selling additional sales initiatives already implemented with the acquisition’s additional customer base. In addition, there were several one-time expenses in 2018 related to expansion to the new region and related to the product line acquisition in September 2018 and the operating company acquisition in December 2018. As a result, following this plan substantial doubt about the Company’s ability to continue as a going concern is alleviated.</t>
  </si>
  <si>
    <t>INVENTORY</t>
  </si>
  <si>
    <t>Inventory Disclosure [Abstract]</t>
  </si>
  <si>
    <t>Inventory Disclosure [Text Block]</t>
  </si>
  <si>
    <t xml:space="preserve">NOTE 4 - INVENTORY Inventory consisted of the following components as of December 31, 2018 and 2017: December 31, 2018 December 31, 2017 Raw materials and supplies $ 8,690 $ 25,863 Finished and purchased products 131,972 116,190 Total inventory $ 140,662 $ 142,053 </t>
  </si>
  <si>
    <t>LONG-LIVED ASSETS</t>
  </si>
  <si>
    <t>Long Lived Assets [Abstract]</t>
  </si>
  <si>
    <t>Long Lived Assets [Text Block]</t>
  </si>
  <si>
    <t>NOTE 5 – LONG-LIVED ASSETS Property and equipment Property and equipment at December 31, 2018 and 2017 consisted of the following: December 31, 2018 December 31, 2017 Equipment $ 1,409,237 $ 236,460 Downhole oil tools 700,000 - Vehicles 151,497 165,867 Furniture, fixtures and other 43,430 16,607 2,304,164 418,934 Less: accumulated depreciation (306,155 ) (300,155 ) $ 1,998,009 $ 118,779 Depreciation expense for the years ended December 31, 2018 and 2017 was $94,943 and $72,161, respectively. During the year ended December 31, 2017, the Company decided to sell the land and building in Carthage, Texas and determined that this property met the criteria for assets held for sale in September 2017. The market listing price for these assets was below the net book value at the time of reclassification, resulting in the recognition of assets held for sale of $42,300 and impairment expense of $27,366. The Company expects these assets to sell in 2019. Intangible assets Intangible assets as of December 31, 2018 are related to the acquisition of the RigHands™ assets and the acquisition of tradenames of Momentum Water Transfer Services LLC. Intangible assets at December 31, 2018 and December 31, 2017 consisted of the following: Useful Life (yr) December 31, 2018 December 31, 2017 RigHands (Trademark and Formula) 15 $ 150,000 $ - MWST Tradename 10 190,000 340,000 - Less: accumulated depreciation (10,344 ) - $ 329,656 $ - Amortization expense for the year ended December 31, 2018 and 2017 was $10,344 and $0, respectively. Future amortization of the intangible assets for the years ended December 31, 2019, 2020, 2021, 2022, 2023 and beyond are $29,000, $29,000, $29,000, $29,000, $29,000 and $184,656, respectively.</t>
  </si>
  <si>
    <t>ACCRUED EXPENSES AND OTHER LIABILITIES</t>
  </si>
  <si>
    <t>Payables and Accruals [Abstract]</t>
  </si>
  <si>
    <t>Accounts Payable, Accrued Liabilities, and Other Liabilities Disclosure, Current [Text Block]</t>
  </si>
  <si>
    <t xml:space="preserve">NOTE 6 – ACCRUED EXPENSES AND OTHER LIABILITIES Accrued expenses as of December 31, 2018 and 2017 included the following: December 31, 2018 December 31, 2017 Payroll and payroll taxes payable $ 84,916 $ 24,854 Sales tax payable 67,124 7,325 Interest payable 12,325 2,273 Inventory purchases payable - 23,440 Other 43,546 11,686 Total Accrued Expenses $ 207,911 $ 69,578 </t>
  </si>
  <si>
    <t>NOTES PAYABLE</t>
  </si>
  <si>
    <t>Debt Disclosure [Abstract]</t>
  </si>
  <si>
    <t>Debt Disclosure [Text Block]</t>
  </si>
  <si>
    <t>NOTE 7 – NOTES PAYABLE Notes payable included the following as of December 31, 2018 and 2017: December 31, December 31, 2018 2017 Secured note payable issued on October 15, 2010 and refinanced in January 2015 for purchase of all membership interest, bearing interest of 6% per year and due in monthly installments ending September 25, 2022 $ 180,552 $ 228,947 Secured note payable issued August 14, 2017, bearing interest of 7.25% per year, due in monthly installments ending August 1, 2021 49,885 63,752 Secured finance facility issued February 2, 2017, bearing effective interest of 6%, due monthly installments ending August 20, 2020 25,960 41,777 Secured funding advance agreement issued December 18, 2017, bearing effective interest of 29.8%, due in daily installments ending October 2018, net of deferred financing costs of $0 and$55,729, respectively - 188,500 Secured note payable issued January 2, 2018, bearing interest of 6.29% per year, due in monthly installments ending January 2023 35,562 - Secured funding advance agreement issued June 27, 2018, bearing effective interest of 20%, due in daily installments ending April 2019, prinicipal balance $143,965, net of deferred financing costs of $43,412 143,965 - Secured note payable issued to a shareholder who controls approxmately 8.8% of votes December 7, 2018, bearing interest of 10% per year, due one year after issuance, principal balance $100,000, net of deferred financing costs of $65,446 100,000 - Secured note payable issued to a shareholder who controls approxmately 7.5% of votes December 7, 2018, bearing interest of 10% per year, due one year after issuance, principal balance $100,000, net of deferred financing costs of $65,446 100,000 - Secured note payable issued December 7, 2018, bearing interest of 10% per year, due one year after issuance, principal balance $100,000, net of deferred financing costs of $65,446 100,000 - Secured note payable issued on December 7, 2018 related to the acquisition of Momentum Water Transfer Services LLC, bearing interest of 6% per year and due in monthly installments of $7,500, with a maturity date of December 8, 2023 800,000 - 1,535,924 522,976 Less discounts (239,750 ) - Less current maturities (328,328 ) (264,615 ) Long term debt, net of current maturities $ 967,846 $ 258,361 On October 15, 2010, the former managing member of MG Cleaners purchased MG Cleaners from the previous membership interest owners. In connection with that transaction, a $450,000 seller note was issued to the sellers. The note bears an interest rate of 8% and principal and interest payments are made monthly. The remaining principal balance of $307,391 was refinanced by the note holder in January 2015, bearing an interest rate of 6.00%, with principal and interest payments due monthly. The note is secured by the land and building originally occupied by SMG, and said property is no longer occupied. The balance of this note at December 31, 2018 and 2017 was $180,552 and $228,947, respectively. On August 14, 2017, we refinanced a note payable for $66,348. The unsecured note bears an interest rate of 7.25% per annum, has 47 monthly payments of $1,400, with a balloon payment of $12,086 at maturity on August 1, 2021. The refinanced amount is identical to the remaining principal balance under the previous loan, thus no gain or loss has been recognized. On February 2, 2017, we refinanced two truck notes existing with a community bank for one new note of $53,610. The term was principal and interest payments monthly over 42 months with an interest rate of 6%. The note is secured by certain trucks and equipment of the Company. The refinanced amount is identical to the remaining principal balance under the previous loan. On January 2, 2018, we financed a truck with a note to a bank. The $41,481 note has an interest rate of 6.29% and payments of principal and interest are paid monthly. The note is secured by the truck purchased. This note matures in January 2023. On December 7, 2018, the Company issued and sold secured promissory notes in the aggregate principal amount of $300,000 to three separate purchasers. In addition to the issuance of the Notes an aggregate of 500,001 warrants (“Warrants”) were issued to the purchasers of the Notes. The Warrants are exercisable for a period of five years and are exercisable at $0.40 per share. Interest on the Notes shall be paid to the purchasers at a rate of 10.0% per annum, paid on a quarterly basis, and the maturity date of the Note is one year after the issuance date. The Notes are secured by all of the assets of the Company and the assets of MWTS, subject to prior liens and security interests. The warrants were valued at $203,337 and recorded as a discount to the notes payable. The discount will be amortized over the life of the notes payable. On December 7, 2018 we issued a 6% note to the MWTS Member in the amount of $800,000 as part of the purchase price for MWTS. The note requires monthly payment of $7,500, matures December 8, 2023 and is secured by all the assets of the Company subject to prior security interests. Funding Advance Agreements – included with secured notes On April 7, 2017 SMG Indium Resources Ltd. (the “Seller”) received $100,000 in return for an assignment and transfer to Capital Stack LLC of a specified percentage of the proceeds of each collection of future receipts received by seller, collectively “Future Receipts” until Seller has received the Purchased Amount of $143,000. This transaction is accounted for as a short term secured loan net of deferred financing costs of $ 44,765 On August 10, 2017 SMG Indium Resources Ltd. (the “Seller”) received $51,150 in return for an assignment and transfer to Libertas Funding LLC of a specified percentage of the proceeds of each collection of future receipts received by seller, collectively “Future Receipts” until Seller has received the Purchased Amount of $67,100. This transaction is accounted for as a short term secured loan, with deferred financing costs of $ 15,950 On December 18, 2017, we received $195,000 in return for an assignment and transfer to a specialty finance company of a specified percentage of the proceeds of each collection of future receipts received by us, collectively “Future Receipts” until the finance company has received the Purchased Amount of $278,000. This transaction is accounted for as a short term secured loan, with deferred financing costs of $ 83,000 On June 27, 2018, our company re-financed and paid off the above December 18, 2017 note. This was accounted for as an extinguishment of the old note. During the year ended December 31, 2018, $80,233 of debt discount was amortized to interest expense related to the old instrument. The new facility had an original principal balance of $347,500. In conjunction with the new note we received $139,243 of proceeds, applied $103,257 towards the payoff of the old instrument and recorded deferred financing cost of $105,000 as a debt discount. Payments of principal and interest are paid daily. This note matures in April 2019. During the year ended December 31, 2018, $61,588 of debt discount was amortized to interest expense. Future maturities of debt as of December 31, 2018 are as follows: 2019 $ 568,078 2020 123,336 2021 128,713 2022 100,202 2023 615,595 Total $ 1,535,924 Notes Payable – Unsecured December 31, December 31, 2018 2017 Financed insurance premium, Note Payable issued on June 8, 2018, bearing interest of 6.5% per year and due in monthly installments ending April 1, 2019 $ 31,126 $ - Unsecured note payable with a shareholder who controls approximately 7.5% of votes. Note issued on August 10, 2018 for $40.000, due December 30, 2018 (extended to June 30, 2019) and 10% interest per year, balance of payable is due on demand. Additional $25,000 advanced and due on demand 65,000 - Unsecured advances from the sellers of Momentum Water Transfer Services LLC, non-interest bearing and due on demand 35,000 131,126 - Less, discount - - 131,126 - Less current maturities (131,126 ) - Long term debt, net of current maturities $ - $ - Notes Payable (Related Party ) On February 12, 2018, the Company’s wholly-owned subsidiary, MG Cleaners LLC (“ MG ”) entered into an Intellectual Property Sale Agreement (“ Agreement ”) with Stephen Christian, MG’s President, for the purchase of RigHands™ an industrial strength hand cleaner product line. RigHands™ is a trademarked branded product which is focused on the oilfield and industrial markets. MG issued a promissory note to Mr. Christian for the purchase price in the amount of $150,000. The note bears interest at the rate of 5% per year and is payable in 36 equal monthly installments of $4,496. As of December 31, 2018, $101,220 remains outstanding with $54,307 included as a current liability. During the year ended December 31, 2018, Stephen Christian advanced $53,200 to the Company, was repaid $52,791 by the Company, and paid $8,034 of expense on behalf of the Company. As of December 31, 2018, $8,443 remains outstanding with no specific repayment terms or stated interest rate. Capital Lease Liability During the year ended December 31, 2018 the Company entered into a capital lease arrangement to purchase various equipment to be used in operations. Title to the equipment will be transferred to the Company at the completion of the lease payments. The Company purchased $146,354 of equipment payable through May 2020. A down payment of $20,607 was due at inception followed by 23 monthly payments of $5,972 and a final payment of $13,172. As of December 31, 2018, $94,280 remains outstanding with $53,728 included as a current liability. Accounts Receivable Financing Facility (Secured Line of Credit) On May 11, 2017, SMG Industries, Inc., formerly SMG Indium Resources Ltd., (the “Borrower”) entered into a $1 million revolving accounts receivable financing facility with Crestmark Bank. The financing facility provides for the Borrower to have access to the lesser of (i) $1 million or (ii) 85% of Net Amount of Eligible Receivables (as defined in the financing agreement). The financing facility is paid for by the assignment of the Borrower’s accounts receivable to Crestmark Bank and is secured by the Borrower’s assets. The financing facility has an interest rate of 7.25% in excess of the prime rate reported by the Wall Street Journal per annum, with a floor minimum rate of 11.5%. There were no loan origination or closing fees and we paid $1,330 to Crestmark to reimburse them for documentation, legal and audit fees. Interest and maintenance fees will be calculated on the higher of the average monthly loan balance from the prior month or a minimum average loan balance of $200,000. The financing facility is for an initial term of two-years and will renew on a year to year basis, unless terminated in accordance with the financing agreement. If the facility is terminated prior to the first anniversary, Borrower is obligated to pay Crestmark Bank a fee of $20,000 and if terminated after the first anniversary and prior to the second anniversary then Borrower shall pay a fee of $5,000. After the second anniversary of the financing facility, no exit fee is due. Crestmark has a senior security interest in the Borrower’s assets. The balance of this line of credit was $593,888 and $353,975 as of December 31, 2018 and December 31, 2017, respectively. Certain debts were paid in connection with the closing of the Crestmark Bank Line of Credit, including a $50,000 reduction to the First State Bank note, pay off of the accounts receivable purchase agreement for $46,512, pay off of past due IRS taxes totaling $70,898, and pay off of one other accrued liability of $4,831. Total payments to debt and accrued liabilities at Crestmark closing were $172,241. During the year ended December 31, 2017, the Company received total cash proceeds of $1,458,083 and repaid $1,314,935 of the Line of Credit via Crestmark Bank withholding amount collected in our lock-box. In addition, Crestmark withheld $38,586 to pay for interest and fees. Net proceeds received during the year ended December 31, 2017 on this facility were $181,734. As part of our arrangement with Crestmark Bank our customers pay accounts receivable directly to a lock-box. Crestmark Bank is then paid back for prior advances on the Company’s Eligible Receivables. During the year ended December 31, 2018, the Company received total cash proceeds of $4,170,699 and repaid $4,011,508 of the Line of Credit via Crestmark Bank withholding amount collected in our lock-box. In addition, Crestmark withheld $80,722 to pay for interest and fees. Net proceeds received during the year ended December 31, 2018 on this facility were $239,913. Convertible Notes Payable On September 28, 2018, the Company entered into a secured note purchase agreement with an individual accredited investor for the purchase and sale of a convertible promissory note (“Convertible Note”) in the principal amount of $250,000. The Convertible Note is convertible at any time after the date of issuance into shares of the Company’s common stock at a conversion price of $0.50 per share. Interest on the Note shall be paid to the investor at a rate of 8.5% per annum, paid on a quarterly basis, and the maturity date of the Convertible Note is two years after the issuance date. The Convertible Note is secured by all of the assets of the Company, subject to prior liens and security interests. The Company evaluated the Convertible Note and determined is a conventional convertible instrument. As a result, a beneficial conversion feature was calculated as $100,000 at the time of issuance and recorded as a discount. During the year ended December 31, 2018, $11,970 of the discount was amortized.</t>
  </si>
  <si>
    <t>STOCKHOLDERS' EQUITY (DEFICIT)</t>
  </si>
  <si>
    <t>Equity [Abstract]</t>
  </si>
  <si>
    <t>Members' Equity Notes Disclosure [Text Block]</t>
  </si>
  <si>
    <t>NOTE 8 – STOCKHOLDERS’ EQUITY (DEFICIT) Year ended December 31, 2017 As discussed in Note 1 – Background and Basis of Presentation, effective September 19, 2017, SMG (formerly an inactive shell) entered into a reverse acquisition transaction with MG Cleaners LLC. In conjunction with the transaction the Company was recapitalized, resulting in the capital structure outlined below. The historical number of common shares presented in our financial statements were converted to post merger shares on a 1 to 1 basis. As part of the recapitalization net assets of $21,474 were acquired including $21,164 of cash. Prior to the reverse acquisition transaction, MG Cleaners LLC sold 3,170,000 membership interest units for $3,170. At the conclusion of the merger the former owners of SMG held 2,094,569 of common stock while the former owners of MG Cleaners LLC owned 4,578,276 shares of common stock. The following shares of common stock were issued subsequent to the reverse acquisition during the year ended December 31, 2017: - 432,345 shares of common stock for services valued at $211,320. - 20,000 shares of common stock for assets valued at $5,000. - 4,910,000 shares of common stock for cash proceeds of $351,170. Year ended December 31, 2018 During the year ended December 31, 2018, the Company issued 1,390,000 common shares for proceeds of $278,000 from accredited investors. Expenses of $1,957 were incurred related to raising these funds are recorded as a cost of capital. During the year ended December 31, 2018, the Company issued 25,500 common shares in settlement of accounts payable of $12,000 resulting in a loss on settlement of $3,290. During the year ended December 31, 2018, the Company issued a total of 80,000 common shares to three consultants for services. The fair value of the shares of $60,500 will be recognized over the service period ranging from six months to one-year. During the year ended December 31, 2018 $28,604 of expense was recognized. On September 28, 2018, in connection with an asset purchase agreement the Company issued an aggregate of 1,000,000 shares of its common stock to the sellers. The assets consist of approximately 850 downhole oil tools which include stabilizers, crossovers, drilling jars, roller reamers and bit subs, including both non-mag and steel units. The Company plans to rent these assets to customers. The transaction was valued at $700,000 based on the fair value of the common shares on the date of issuance and will be depreciated over the estimated asset life of ten years.</t>
  </si>
  <si>
    <t>STOCK OPTIONS AND WARRANTS</t>
  </si>
  <si>
    <t>Disclosure of Compensation Related Costs, Share-based Payments [Abstract]</t>
  </si>
  <si>
    <t>Disclosure of Compensation Related Costs, Share-based Payments [Text Block]</t>
  </si>
  <si>
    <t>NOTE 9 – STOCK OPTIONS AND WARRANTS Summary of stock option information is as follows: Weighted Aggregate Aggregate Exercise Average Number Exercise Price Price Range Exercise Price Outstanding, December 31, 2016 387,500 $ 279,550 $0.24-3.40 $ 0.73 Granted 150,000 64,500 $ 0.37 $ 0.37 Exercised - - - - Cancelled, forfeited or expired (27,500 ) (25,900 ) $2.52-3.48 $ 2.55 Outstanding, December 31, 2017 510,000 $ 318,150 $0.24-3.29 $ 0.57 Granted 150,000 114,500 $.75-.79 $ 0.76 Exercised - - - - Cancelled, forfeited or expired (20,000 ) (55,850 ) $2.45-3.29 $ 2.79 Outstanding, December 31, 2018 640,000 $ 376,800 $0.24-2.18 $ 0.50 Exercisable, December 31, 2018 448,335 $ 212,601 $0.24-2.18 $ 0.47 In November 2017 the Company issued 150,000 stock options with an exercise price of $0.37 that vest in three equal tranches on in November 2018, 2019 &amp; 2020. Option expense of $41,840 will be recorded over the vesting term. In May 2018 the Company issued 100,000 stock warrant with an exercise price of $0.75 that vest in twelve equal monthly tranches following issuance. The warrants expire five years after issuance. Option expense of $51,567 will be recorded over the vesting term. In July 2018, the Company granted 50,000 stock options to a consultant with a five-year term and an exercise price of $0.79. The options vest annually over a three-year period with the first one-third vesting July 10, 2019. Option expense of $34,736 will be recorded over the vesting term. The weighted average remaining contractual life is approximately 3.1 years for stock options outstanding on December 31, 2018. At December 31, 2018 and 2017 there was $84,000 and $232,500 in intrinsic value of outstanding stock options. During the years ended December 31, 2018 and 2017 share based compensation expense of $53,053 and $0 was recognized, respectively. In connection with the acquisition discussed in Note 1, MG Cleaners LLC assumed the 387,500 options that were previously issued by SMG as of December 31, 2016. Summary Stock warrant information is as follows: Weighted Aggregate Aggregate Exercise Average Number Exercise Price Price Range Exercise Price Outstanding, December 31, 2016 - $ - - - Granted - - - - Exercised - - - - Cancelled, forfeited or expired - - - - Outstanding, December 31, 2017 - - - - Granted 525,001 218,750 $0.40-$0.75 $ 0.42 Exercised - - - - Cancelled, forfeited or expired - - - - Outstanding, December 31, 2018 525,001 $ 218,750 $0.40-$0.75 $ 0.42 Exercisable, December 31, 2018 525,001 $ 218,750 $0.40-$0.75 $ 0.42 In September 2018, the Company granted 25,000 warrants to a debt holder with a five-year term and an exercise price of $0.75. The warrants are fully vested at the time of issuance. The Company valued the warrants using the Black-Scholes model with the following key assumptions ranging from: Stock price, $0.74, Exercise price, $0.75, Term 5 years, Volatility 169%, Discount rate, 2.8%. During the year ended December 31, 2018, the fair value of $17,476 was recoded as a note payable discount and will be amortized over the life of the note payable. In December 2018, the Company granted 500,001 stock warrants to three debt holders with five-year terms and an exercise price of $0.40. The warrants are fully vested at the time of issuance. The Company valued the warrants using the Black-Scholes model with the following key assumptions ranging from: Stock price, $0.43, Exercise price, $0.40, Term 5 years, Volatility 177%, Discount rate, 2.7%. During the year ended December 31, 2018, the fair value of $203,338 was recoded as a note payable discount and will be amortized over the life of the note payable. The weighted average remaining contractual life is approximately 4.9 years for stock warrants outstanding on December 31, 2018. At December 31, 2018 and December 31, 2017, there was $35,000 and $0, respectively, in intrinsic value of outstanding stock warrants.</t>
  </si>
  <si>
    <t>ACQUISITION</t>
  </si>
  <si>
    <t>Business Combinations [Abstract]</t>
  </si>
  <si>
    <t>Business Combination Disclosure [Text Block]</t>
  </si>
  <si>
    <t>NOTE 10 – ACQUISITION On December 7, 2018 (“Closing Date”), we entered into an Agreement and Plan of Share Exchange dated as of such date (the “Exchange Agreement”) with Momentum Water Transfer Services LLC, a Texas limited liability company (“MWTS”) and the sole member of MWTS (the “MWTS Member”). On the Closing Date, pursuant to the Exchange Agreement, we acquired one hundred percent (100%) of the issued and outstanding membership interests of MWTS (“MWTS Membership Interests”) from the MWTS Member pursuant to which MWTS became our wholly owned subsidiary (“Acquisition”). In accordance with the terms of the Exchange Agreement, and in connection with the completion of the Acquisition, on the Closing Date we issued 550,000 shares of our common stock, par value $0.001 per share, paid $308,000 in cash, issued a short term payable of $53,710 that is due on demand and issued a 6% note to the MWTS Member in the amount of $800,000 in exchange for all of the issued and outstanding MWTS Membership Interests. Preliminary Purchase Price: Cash, net $ 300,000 Application of deposit 8,000 Short term payable 53,710 Notes payables 800,000 Common Stock issued 233,750 Total purchase price $ 1,395,460 Purchase Price Allocation Accounts receivable $ 44,685 Equipment 985,024 Tradenames 190,000 Goodwill 185,751 Accrued expenses (10,000 ) $ 1,395,460 The Company’s consolidated revenue and net loss includes $48,577 and $67,132 related to the operations of MWTS since the acquisition date. The following schedule contains pro-forma consolidated results of operations for the years ended December 31, 2018 and 2017 as if the acquisitions occurred on January 1, 2017. The pro forma results of operations are presented for informational purposes only and are not indicative of the results of operations that would have been achieved if the acquisition had taken place on January 1, 2017, or of results that may occur in the future. (unaudited) 2018 2017 Pro Forma Pro Forma Revenue 4,580,791 4,404,748 Operating loss (1,367,528 ) (50,312 ) Net loss (1,668,407 ) (198,678 ) Loss per common share – basic and diluted (0.13 ) (0.05 )</t>
  </si>
  <si>
    <t>COMMITMENTS AND CONTINGENCIES</t>
  </si>
  <si>
    <t>Commitments and Contingencies Disclosure [Abstract]</t>
  </si>
  <si>
    <t>Commitments and Contingencies Disclosure [Text Block]</t>
  </si>
  <si>
    <t>NOTE 11 – COMMITMENTS AND CONTINGENCIES Litigation In May 2018, MG Cleaners LLC, a wholly owned subsidiary of SMG Industries, Inc. was sued in the US District Court for the Western District of Texas, Houston Division, Civil action no. 4:18-cv-00016; Christopher Hunsley et. al. vs MG Cleaners LLC. Five former employees of MG Cleaners, the Plaintiffs, filed claims under the Fair Labor Standards Act (FLSA) asserts amongst other things unpaid overtime wages. The Company adamantly denies these claims. SMG Industries has litigated this matter for several months and considered a range of outcomes for this matter and determined that management’s best estimated amount to settle this matter is for $40,000 probably during the fiscal year 2019. As such, management believes it is appropriate to accrue for this on our year end 2018 financial statements. From time to time, SMG may be subject to routine litigation, claims, or disputes in the ordinary course of business. Other than the above listed matter, in the opinion of management; no other pending or known threatened claims, actions or proceedings against SMG are expected to have a material adverse effect on SMG’s financial position, results of operations or cash flows. SMG cannot predict with certainty, however, the outcome or effect of any of the litigation or investigatory matters specifically described above or any other pending litigation or claims. There can be no assurance as to the ultimate outcome of any lawsuits and investigations. Leases Effective July 15, 2017, we leased a facility in Midland, Texas for $3,000 per month for approximately 2,400 square feet of space and a shared yard with several acres of storage area. The Midland lease was for a period of 3 years and expired on July 15, 2020. This lease was cancelled with mutual consent effective January 2018. On January 22, 2018, MG Cleaners, the Company’s subsidiary entered into a two-year lease for a 6,500 square foot building on approximately 1.5 acres in Odessa, Texas providing for three lease extensions totaling six additional years. The initial rent is $6,500 per month and increases to $8,500 per month at the seventh month of the lease. After the first-year anniversary, the Lessee may cancel the lease with 30 days’ notice to Lessor. Lease extensions are at the discretion of the Lessee and have increases. On June 1, 2018, MG Cleaners, the Company’s subsidiary, entered into a six month lease for a facility in Alice, Texas. The lease is an initial term of six months commencing on June 1, 2018 with monthly payments due of $2,500 and automatically renews. The current expiration date is May 31, 2019. The lease is cancellable upon written notice at the end of any term. A deposit of $1,250 was paid with the commencement of the lease. On June 18, 2018 the Company entered into an operating lease for corporate office space in Houston, Texas. The lease is a term of three years commencing on August 1, 2018 with monthly payments due of $2,620. A deposit was due in July 2018 for $5,240. In July 2018, the Company entered into an agreement to purchase a residential property in Odessa, Texas. The contract is subject to the Company securing financing for the purchase. Related to this property the Company entered into a lease for a 90-day period with total lease payments of $9,000 and a $5,000 deposit both of which were paid at the commencement of this term. The Company is currently using the property on a month to month basis with total cost of $3,000 per month. Rent expense for the years ended December 31, 2018 and 2017 for these leases amounted to $171,453 and $30,000, respectively. Future minimum lease payments in accordance with the above leases is $145,940, $39,940, $18,340, $0 and $0 for the fiscal years ending December 31, 2019, 2020, 2021, 2022 and 2023, respectively.</t>
  </si>
  <si>
    <t>RELATED PARTY TRANSACTIONS</t>
  </si>
  <si>
    <t>Related Party Transactions [Abstract]</t>
  </si>
  <si>
    <t>Related Party Transactions Disclosure [Text Block]</t>
  </si>
  <si>
    <t>NOTE 12 – RELATED PARTY TRANSACTIONS During the year ended December 31, 2017 (prior to the acquisition) the former managing member of MG made contributions to the Company totaling $110,081. During the year ended December 31, 2017 (prior to the acquisition) the Company made distributions to the former managing member of MG totaling $192,507. On September 19, 2017, in connection with the acquisition, we issued 4,578,276 shares and agreed to pay $300,000 in cash to the Managing MG Member, Stephen Christian, payable with $250,000 at closing and the remaining $50,000 paid upon the completion of the Company’s sale of a minimum of $500,000 of its securities in a private offering to investors. As of December 31, 2018 and 2017 amounts due under this arrangement are $21,000 and $50,000, respectively. On September 21, 2017, the company issued 81,695 common shares to its former CFO for payment of services provided. The shares were valued at $28,593 and are included in the total shares of common stock for services. On October 31, 2017, and made effective September 20, 2017, the Company entered into an employment agreement with Stephen Christian, the former Managing Member, and current President, of our subsidiary MG Cleaners LLC. The term is for three years with a monthly salary of $8,333 for the first six months of the effective date and $10,000 a month thereafter. Other terms include payment of Mr. Christian’s health care insurance, use of a company truck and other customary benefits. Termination without cause, as defined in the agreement, grants Mr. Christian six months’ severance pay. On October 31, 2017, and made effective October 1, 2017, the Company entered into an employment agreement with Matthew Flemming, our Chief Executive Officer. The term is for three years with a monthly salary of $15,000 for the period. The terms of the agreement also include providing health care, auto allowance of $750 per month if a car is not provided by the Company, and other customary benefits. Termination without cause, as defined in the agreement, grants Mr. Flemming six months’ severance pay. As of December 31, 2018 and 2017 Mr. Flemming was owed $0 and $45,585 related to prior expenses paid on behalf of the Company. On February 12, 2018, the Company’s wholly-owned subsidiary, MG Cleaners LLC (“ MG ”) entered into an Intellectual Property Sale Agreement (“ Agreement ”) with Stephen Christian, MG’s President, for the purchase of RigHands™ an industrial strength hand cleaner product line. RigHands™ is a trademarked branded product which is focused on the oilfield and industrial markets. MG issued a promissory note to Mr. Christian for the purchase price in the amount of $150,000. In connection with the Agreement, Mr. Christian agreed that he shall promptly, from time to time, fully inform and disclose to MG in writing all inventions, copyrightable material, designs, improvements and discoveries of any kind which Mr. Christian now has made, conceived or developed (including prior to the date of this Agreement), or which Mr. Christian may later make, conceive or develop, during the period of Mr. Christian’s employment with MG, which pertain to or relate to MG’s business or any of the work or business carried on by MG. In addition to the foregoing, the Agreement sets forth that all Inventions shall be the sole and exclusive property of MG, whether or not fixed in a tangible medium of expression. Mr. Christian also assigned all rights in all Inventions and in all related patents, copyrights and trademarks, trade secrets and other proprietary rights therein to MG. Mr. Christian further agreed that any copyrightable material shall be deemed to be “works made for hire” and that MG shall be deemed the author of such works under the United States Copyright Act, provided that in the event and to the extent such works are determined not to constitute “works made for hire”, Mr. Christian has irrevocably assigned and transferred to MG all right, title and interest in such works.</t>
  </si>
  <si>
    <t>INCOME TAXES</t>
  </si>
  <si>
    <t>Income Tax Disclosure [Abstract]</t>
  </si>
  <si>
    <t>Income Tax Disclosure [Text Block]</t>
  </si>
  <si>
    <t>NOTE 13 – INCOME TAXES The components of income taxes are as follows, in thousands: For the Year Ended December 31, 2018 December 31, 2017 Current income tax expense (benefit) $ - $ - Deferred income tax expense (benefit) (245,000 ) (40,000 ) Valuation Allowance 245,000 40,000 Income tax expense (benefit) $ - $ - Reconciliation between the provision for income taxes, computed by applying the statutory Federal income tax rate of 21% to net income before income taxes, and the actual income tax expense follows For the Year Ended December 31, 2018 December 31, 2017 Federal income tax provision at statutory rates 21.00 % 34.00 % Reduction due to tax law change -13.00 % Valuation Allowance -21.00 % -21.00 % Effective tax rate 0.00 % 0.00 % The components of deferred tax assets are as follows, in thousands: December 31, 2018 December 31, 2017 Deferred tax asset: Net operating loss carryforwards $ 414,000 $ 170,000 Income not currently incurred (13,000 ) 9,000 Total 401,000 179,000 Valuation allowance (401,000 ) (179,000 ) Net deferred tax asset $ - $ - A valuation allowance is provided when it is more likely than not that a portion or all of the deferred tax asset will not be realized. The differences between book income and tax income relate principally to revenue recognition and to differences between accelerated methods of depreciation allowed on income tax returns and straight-line methods of depreciation used for book purposes. The valuation allowance for 2018 was applied to offset the deferred tax assets in recognition of the uncertainty that such benefits will be realized as a result of the change in ownership of more than 50% through the reverse acquisition of the oilfield company in September 2017. Pursuant to Section 382 of the Internal Revenue Code of 1986, as amended, the annual utilization of a company’s net operating loss may be the company experiences a change in ownership of more than fifty percent within a three-year period. Such change occurred in September 2017. Net operating losses prior to the date of change, available to offset future taxable income, are limited by IRC Section 382. At December 31, 2018, the company has net operating losses available for the 20-year carryforward of approximately $805,000 ($2,805,000 The New Tax Act, signed into law on December 22, 2017 made significant changes to the Internal Revenue Code. These changes include of corporate tax rate decrease from 35% to 21% effective for tax years beginning after December 31, 2017. Additionally, the NOL carryforward period for new NOLs has been changed from 20 succeeding taxable years to an indefinite period. With the elimination of the alternative minimum tax, NOLs for taxable years beginning after December 31, 2017, can offset 80% The Company’s Federal and state income tax returns are subject to audit for all open years, starting with 2015 year.</t>
  </si>
  <si>
    <t>SUBSEQUENT EVENTS</t>
  </si>
  <si>
    <t>Subsequent Events [Abstract]</t>
  </si>
  <si>
    <t>Subsequent Events [Text Block]</t>
  </si>
  <si>
    <t>NOTE 14 – SUBSEQUENT EVENTS On January 4, 2019, the Company issued 13,830 shares of its restricted common stock to pay the quarterly interest payment of $5,532 due December 31, 2018 to a convertible note holder. On January 11, 2019, the Company issued a promissory note to an accredited investor in return for $100,000. The note bears an interest rate of 10%, interest paid monthly, and matures on January 13, 2020. During the first quarter of 2019, the Company issued 936,000 shares of its restricted common stock for proceeds of $234,000 from accredited investors.</t>
  </si>
  <si>
    <t>Summary of Significant Accounting Policies (Policies)</t>
  </si>
  <si>
    <t>Consolidation, Policy [Policy Text Block]</t>
  </si>
  <si>
    <t>Principles of Consolidation The Company prepares its consolidated financial statements on the accrual basis of accounting. The accompanying consolidated financial statements include the accounts of the Company and its wholly subsidiary, all of which have a fiscal year end of December 31. All intercompany accounts, balances and transactions have been eliminated in the consolidation.</t>
  </si>
  <si>
    <t>Use of Estimates, Policy [Policy Text Block]</t>
  </si>
  <si>
    <t>Use of Estimates in Financial Statement Preparation The preparation of financial statements in conformity with accounting principles generally accepted in the United States of America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from those estimates.</t>
  </si>
  <si>
    <t>Business Combinations and Other Purchase of Business Transactions, Policy [Policy Text Block]</t>
  </si>
  <si>
    <t>Acquisition Accounting The Company’s acquisitions are accounted for under the acquisition method of accounting whereby purchase price is allocated to tangible and intangible assets acquired and liabilities assumed based on fair value. The excess of the fair value of the consideration conveyed over the fair value of the net assets acquired is recorded as goodwill. The statements of operations for the fiscal years presented include the results of operations for each of the acquisitions from the date of acquisition.</t>
  </si>
  <si>
    <t>Concentration Risk, Credit Risk, Policy [Policy Text Block]</t>
  </si>
  <si>
    <t>Customer Concentration and Credit Risk During fiscal year 2018, two of our customers accounted for approximately 50% of our total gross revenues, with one customer accounting for 31% and another accounting for 19%. No other customers exceeded 10% of revenues during 2018. During fiscal year 2017, two of our customers accounted for approximately 52% of our total gross revenues, with one customer accounting for 34% and another accounting for 18%. No other customers exceeded 10% of revenues during 2017. Three customers accounted for 51% of accounts receivable at December 31, 2018, and two customers accounted for more than 64% of accounts receivable at December 31, 2017. No other customers exceeded 10% of accounts receivable as of December 31, 2018 and 2017. The Company believes it will continue to reduce the customer concentration risks by engaging new customers and increasing activity of existing less active customers and smaller, newer customer relationships. While the Company continues to acquire new customers in an effort to grow and reduce its customer concentration risks, management believes these risks will continue for the foreseeable future. No vendors individually accounted for over 10% of accounts payable at December 31, 2018, and five vendors accounted for more than 60% of accounts payable at December 31, 2017 No other vendors exceeded 10% of accounts payable at December 31, 2018 and 2017. The Company maintains demand deposits with commercial banks. At times, certain balances held within these accounts may not be fully guaranteed or insured by the U.S. federal government. The uninsured portion of cash are backed solely by the assets of the underlying institution. As such, the failure of an underlying institution could result in financial loss to the Company.</t>
  </si>
  <si>
    <t>Cash and Cash Equivalents, Restricted Cash and Cash Equivalents, Policy [Policy Text Block]</t>
  </si>
  <si>
    <t>Cash and Cash Equivalents Cash equivalents include all highly liquid investments with original maturities of three months or less.</t>
  </si>
  <si>
    <t>Trade and Other Accounts Receivable, Policy [Policy Text Block]</t>
  </si>
  <si>
    <t>Accounts Receivable Accounts receivable are comprised of unsecured amounts due from customers. The Company carries its accounts receivable at their face amounts less an allowance for bad debts. The allowance for bad debts is recognized based on management’s estimate of likely losses per year, based on past experience and review of customer profiles and the aging of receivable balances. As of December 31, 2018 and 2017, the allowance for bad debts was $25,000 and $10,695, respectively.</t>
  </si>
  <si>
    <t>Inventory, Policy [Policy Text Block]</t>
  </si>
  <si>
    <t>Inventory Inventory, consisting of raw materials, work in progress and finished goods, is valued at the lower of the inventory’s costs or market, using the first in, first out method to determine the cost. Management compares the cost of inventory with its market value and an allowance is made to write down inventory to net realized value, if lower.</t>
  </si>
  <si>
    <t>Property, Plant and Equipment, Policy [Policy Text Block]</t>
  </si>
  <si>
    <t>Property and Equipment Property and equipment is valued at cost. Additions are capitalized and maintenance and repairs are charged to expense as incurred. Gains and losses on dispositions of equipment are reflected in operations. Depreciation is provided using the straight-line method over the estimated useful lives of the assets as follows: Estimated Category Useful Lives Building and improvements 20 years Vehicles and trailers 5 years Equipment (including Downhole Oil Tools) 5 -7 years Furniture, Fixtures and Other 3 - 7 years</t>
  </si>
  <si>
    <t>Goodwill and Intangible Assets, Policy [Policy Text Block]</t>
  </si>
  <si>
    <t>Goodwill, Intangible Assets, and Long-Lived Assets Goodwill is carried at cost and is not amortized. The Company tests goodwill for impairment on an annual basis at the end of each fiscal year, relying on a number of factors including operating results, business plans, economic projections, anticipated future cash flows and marketplace data. Company management uses its judgment in assessing whether goodwill has become impaired between annual impairment tests according to specifications set forth in ASC 350. The Company completed an evaluation of goodwill at December 31, 2018 and determined that there was no impairment. The fair value of the Company’s reporting unit is dependent upon the Company’s estimate of future cash flows and other factors. The Company’s estimates of future cash flows include assumptions concerning future operating performance and economic conditions and may differ from actual future cash flows. Estimated future cash flows are adjusted by an appropriate discount rate derived from the Company’s market capitalization plus a suitable control premium at date of the evaluation. The financial and credit market volatility directly impacts the Company’s fair value measurement through the Company’s weighted average cost of capital that the Company uses to determine its discount rate and through the Company’s stock price that the Company uses to determine its market capitalization. Therefore, changes in the stock price may also affect the amount of impairment recorded. The Company recognizes an acquired intangible asset apart from goodwill whenever the intangible asset arises from contractual or other legal rights, or when it can be separated or divided from the acquired entity and sold, transferred, licensed, rented or exchanged, either individually or in combination with a related contract, asset or liability. Such intangibles are amortized over their useful lives. Impairment losses are recognized if the carrying amount of an intangible asset subject to amortization is not recoverable from expected future cash flows and its carrying amount exceeds its fair value. The Company’s long-lived assets, including intangibles, are reviewed for impairment whenever events or changes in circumstances indicate that the historical cost carrying value of an asset may no longer be appropriate. The Company assesses recoverability of the asset by comparing the undiscounted future net cash flows expected to result from the asset to its carrying value. If the carrying value exceeds the undiscounted future net cash flows of the asset, an impairment loss is measured and recognized. An impairment loss is measured as the difference between the net book value and the fair value of the long-lived asset. Long lived assets were evaluated for impairment and no impairment losses were incurred during the years ended December 31, 2018 and 2017, respectively.</t>
  </si>
  <si>
    <t>Revenue Recognition, Policy [Policy Text Block]</t>
  </si>
  <si>
    <t xml:space="preserve">Revenue Recognition For the year ended December 31, 2017 The Company records revenue when all four of the following criteria are met: (i) there is persuasive evidence that an arrangement exists; (ii) delivery of the products and/or services has occurred; (iii) the selling price is fixed or determinable; and (iv) collectability is reasonably assured. The Company recognizes sales when products are delivered or services rendered to the customer. Postage and handling charges billed to customers are also recognized as sales upon shipment of the related equipment. Shipping terms are generally FOB destination, and title passes to the customer at the time and place of delivery or purchase by customers at a retail location. The company does no consignment sales. The customer has no cancellation privileges after shipment or upon purchase at our locations, other than customary rights of return. The Company excludes sales tax collected and remitted to various states from sales and cost of sales. Sales from items sold through the Company’s locations are recognized at the time of sale. Revenue received from online sales are recognized when products are delivered to the customer. For the year ended December 31, 2018 The Company recognizes revenue in accordance with ASC Topic 606, Revenue From Contracts With Customers, which was adopted on January 1, 2018 using the modified retrospective method. Revenues are recognized when control of the promised goods or services is transferred to the customer in an amount that reflects the consideration the Company expects to be entitled to in exchange for transferring those goods or services. Revenue is recognized based on the following five step model: - Identification of the contract with a customer - Identification of the performance obligations in the contract - Determination of the transaction price - Allocation of the transaction price to the performance obligations in the contract - Recognition of revenue when, or as, the Company satisfies a performance obligation Product sales are recognized all of the following criteria are satisfied: (i) a contract with an end user exists which has commercial substance; (ii) it is probable the Company will collect the amount charged to the end user; and (iii) the Company has completed its performance obligation whereby the end user has obtained control of the product. A contract with commercial substance exists once the Company receives and accepts a purchase order or once it enters into a contract with an end user. If collectability is not probable, the sale is deferred and not recognized until collection is probable or payment is received. Control of products typically transfers when title and risk of ownership of the product has transferred to the customer. Net revenues comprise gross revenues less customer discounts and allowances, actual and expected returns. Shipping charges billed to customers are included in net sales. Various taxes on the sale of products and enrollment packages to customers are collected by the Company as an agent and remitted to the respective taxing authority. These taxes are presented on a net basis and recorded as a liability until remitted to the respective taxing authority. Service revenues are recognized when (or as) the Company satisfies a performance obligation by transferring control of the performance obligation to a customer. Control of a performance obligation may transfer to the customer either over time or at a point in time depending on an evaluation of the specific facts and circumstances for each contract, including the terms and conditions of the contract as agreed with the customer, as well as the nature of the services to be provided. Control transfers over time when the customer is able to direct the use of and obtain substantially all of the benefits of our work as we perform. This typically occurs when services have no alternative use and the Company has a right to payment for performance completed to date, including a reasonable profit margin. The majority of our revenues are recognized at a point in time. Contract Liabilities The Company may at times receive payment at the time customer places an order. Amounts received for undelivered product or services not yet provided are considered a contract liability and are recorded as deferred revenue. As of December 31, 2018 and 2017, the Company had deferred revenue of $39,877 and $0, respectively, related to unsatisfied performance obligations. These performance obligations were satisfied during the first quarter of 2019. Disaggregation of revenue The Company disaggregates revenue between services and products revenue. All revenues are currently in the southern region of the United States. 2018 2017 Service revenue $ 1,794,151 $ 648,561 Product revenue 2,628,285 1,817,336 Total revenue $ 4,422,436 $ 2,465,897 </t>
  </si>
  <si>
    <t>Cost of Sales, Policy [Policy Text Block]</t>
  </si>
  <si>
    <t>Cost of Revenues Cost of revenue includes all direct expenses incurred to produce the revenue for the period. This includes, but is not limited to, raw materials, direct employee cost, direct contract labor, transportation costs, equipment rental, equipment maintenance, and fuel. Cost of revenues are recorded in the same period as the resulting revenue.</t>
  </si>
  <si>
    <t>Compensation Related Costs, Policy [Policy Text Block]</t>
  </si>
  <si>
    <t>Employee Benefits Wages, salaries, bonuses and social security contributions are recognized as an expense in the year in which the associated services are rendered by employees. Any unused portion of accrued sick or vacation leave expires on December 31 of each year and is not eligible to be carried over to the following year.</t>
  </si>
  <si>
    <t>Fair Value of Financial Instruments, Policy [Policy Text Block]</t>
  </si>
  <si>
    <t>Fair Value of Financial Instruments The carrying value of short-term instruments, including cash, accounts payable and accrued expenses, and short-term notes approximate fair value due to the relatively short period to maturity for these instruments. The long-term debt approximate fair value since the related rates of interest approximate current market rate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aximize the use of observable inputs and minimize the use of unobservable inputs. The Company utilizes a three-level valuation hierarchy for disclosures of fair value measurements, defined as follows: Level 1: inputs to the valuation methodology are quoted prices (unadjusted) for identical assets or liabilities in active markets Level 2: inputs to the valuation methodology include quoted prices for similar assets and liabilities in active markets, and inputs that are observable for the assets or liability, either directly or indirectly, for substantially the full term of the financial instruments. Level 3: inputs to the valuation methodology are unobservable and significant to the fair value The Company does not have any assets or liabilities that are required to be measured and recorded at fair value on a recurring basis.</t>
  </si>
  <si>
    <t>Earnings Per Share, Policy [Policy Text Block]</t>
  </si>
  <si>
    <t xml:space="preserve">Basic and Diluted Net Loss per Share The Company presents both basic and diluted net loss per share on the face of the statements of operations. Basic net loss per share is computed by dividing net loss by the weighted average number of shares of common stock outstanding during the period. Diluted per share calculations give effect to all potentially dilutive shares of common stock outstanding during the period, including stock options and warrants, and using the treasury-stock method. If anti-dilutive, the effect of potentially dilutive shares of common stock is ignored. For the year ended December 31, 2018, 640,000 of stock options, 525,001 of warrants and 500,000 shares issuable from convertible notes payable were considered for their dilutive effects. For the year ended December 31, 2017, 510,000 of stock options were considered for their dilutive effects. Basic and Diluted Income (Loss) December 31, 2018 December 31, 2017 Net Income (Loss) $ (1,143,378 ) $ (731,080 ) Basic and Dilutive Shares: Weighted average basic shares outstanding 10,364,775 3,423,150 Net dilutive stock options - - Dilutive shares 10,364,775 3,423,150 </t>
  </si>
  <si>
    <t>Income Tax, Policy [Policy Text Block]</t>
  </si>
  <si>
    <t>Income Taxes Income taxes are accounted under the asset-and-liability method. Deferred tax assets and liabilities are recognized for the future tax consequences attributable to the differences between the financial statement carrying amounts of existing assets and liabilities and the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portion of any deferred tax asset for which it is more likely than not that a tax benefit will not be realized must then be offset by recording a valuation allowance. A valuation allowance has been established against all of the deferred tax assets, as it is more likely than not that these assets will not be realized given the Company’s expected operating losses.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ement occurs. The Company recognizes potential interest and penalties, if any, related to income tax positions as a component of the provision for income taxes on the statements of operations.</t>
  </si>
  <si>
    <t>Share-based Compensation, Option and Incentive Plans Policy [Policy Text Block]</t>
  </si>
  <si>
    <t>Share-Based Payment Arrangements The Company measures the cost of employee services received in exchange for an award of equity instruments (share-based payments, or SBP) based on the grant-date fair value of the award. That cost is recognized over the period during which an employee is required to provide service in exchange for the SBP award—the requisite service period (vesting period). For SBP awards subject to conditions, compensation is not recognized until the performance condition is probable of occurrence. The grant-date fair value of share options is estimated using the Black-Scholes-Merton option-pricing model. The Company adopted ASU 2018-07 in the second quarter of 2018 which aligns the accounting for share-based payment awards issued to employees and nonemployees. The fair value of each option granted during the years ended December 31, 2018 and 2017 was estimated on the date of grant using the Black-Scholes-Merton option-pricing model with the weighted average assumptions in the following table: 2018 2017 Expected dividend yield 0% 0% Expected option term (years) 5 5 Expected volatility 158%-159% 127.52% Risk-free interest rate 2.8%-2.9% 2.06% The expected term of options granted represents the period of time that options granted are expected to be outstanding. The expected volatility was based on the volatility in the trading of the Company’s common stock. The assumed discount rate was the default risk-free five-year interest rate provided by Bloomberg L.P.</t>
  </si>
  <si>
    <t>Reclassification, Policy [Policy Text Block]</t>
  </si>
  <si>
    <t>Reclassification Certain reclassifications have been made to the prior year financial statements to conform to the current year presentation.</t>
  </si>
  <si>
    <t>New Accounting Pronouncements, Policy [Policy Text Block]</t>
  </si>
  <si>
    <t>Recent Accounting Pronouncements Effective January 1, 2018, the Company adopted the provisions of ASU 2017-01 – “Business Combinations (Topic 805): Clarifying the Definition of a Business” (“ASU 2017-01”). ASU 2017-01 provides revised guidance to determine when an acquisition meets the definition of a business or alternatively should be accounted for as an asset acquisition. ASU 2017-01 requires that, when substantially all of the fair value of an acquisition is concentrated in a single identifiable asset or a group of similar identifiable assets, the asset or group of similar identifiable assets does not meet the definition of a business and therefore is required to be accounted for as an asset acquisition. Transaction costs will continue to be capitalized for asset acquisitions and expensed as incurred for business combinations. ASU 2017-01 will result in most, if not all, of the Company’s post January 1, 2018 acquisitions being accounted for as asset acquisitions because substantially all of the fair value of the gross assets the Company acquires are concentrated in a single asset or group of similar identifiable assets. For asset acquisitions that are “owner occupied” (meaning that the seller either is the tenant or controls the tenant) the purchase price, including capitalized acquisition costs, will be allocated to land and building based on their relative fair values with no value allocated to intangible assets or liabilities. For asset acquisitions where there is a lease in place but not “owner occupied” the Company will allocate the purchase price to tangible assets and any intangible assets acquired or liabilities assumed based on their relative fair values. Compensation—Stock Compensation: On June 20, 2018, the FASB issued ASU No. 2018-07, Compensation—Stock Compensation (Topic 718) - Improvements to Nonemployee Share-Based Payment Accounting, which aligns the accounting for share-based payment awards issued to employees and nonemployees. Under ASU No. 2018-07, the existing employee guidance will apply to nonemployee share-based transactions (as long as the transaction is not effectively a form of financing), with the exception of specific guidance related to the attribution of compensation cost. The cost of nonemployee awards will continue to be recorded as if the grantor had paid cash for the goods or services. In addition, the contractual term will be able to be used in lieu of an expected term in the option-pricing model for nonemployee awards. The Company elected to early adopt this standard in the second quarter of 2018. The adoption had no impact on the Company’s historic financial statements. In February 2016, the FASB issued ASU No. 2016-02, Leases (Topic 842) (ASU 2016-02). Under ASU No. 2016-2, an entity will be required to recognize right-of-use assets and lease liabilities on its balance sheet and disclose key information about leasing arrangements. ASU No. 2016-02 offers specific accounting guidance for a lessee, a lessor and sale and leaseback transactions. Lessees and lessors are required to disclose qualitative and quantitative information about leasing arrangements to enable a user of the financial statements to assess the amount, timing and uncertainty of cash flows arising from leases. For public companies, ASU No. 2016-02 is effective for annual reporting periods beginning after December 15, 2018, including interim reporting periods within that reporting period, and requires a modified retrospective adoption, with early adoption permitted. The Company adopted this standard on January 1, 2019. The new standard provides a number of optional practical expedients in transition. The Company expects to elect the ‘package of practical expedients’, which permits the Company not to reassess under the new standard its prior conclusions about lease identification, lease classification and initial direct costs; the use of hindsight.; and all of the new standard’s available transition practical expedients. While the Company continues to assess all of the effects of adoption, the Company currently believe the most significant effects relate to (1) the recognition of new ROU assets and lease liabilities on the balance sheet for operating leases, and providing significant new disclosures about the Company’s leasing activities. On adoption, the Company currently expects to recognize additional operating liabilities of between approximately $260,000 and $310,000, with corresponding ROU assets of the same amount based on the present value of the remaining minimum rental payments under current leasing standards for its existing operating leases. The new standard also provides practical expedients for a company’s ongoing accounting. The Company expects to elect the short-term lease recognition exemption for its leases. For those leases that qualify, the Company will not recognize ROU assets or lease liabilities. This includes not recognizing ROU assets or lease liabilities for existing short-term leases of those assets in transition. On June 20, 2018, the FASB issued ASU No. 2018-07, Compensation—Stock Compensation (Topic 718) - Improvements to Nonemployee Share-Based Payment Accounting, which aligns the accounting for share-based payment awards issued to employees and nonemployees. Under ASU No. 2018-07, the existing employee guidance will apply to nonemployee share-based transactions (as long as the transaction is not effectively a form of financing), with the exception of specific guidance related to the attribution of compensation cost. The cost of nonemployee awards will continue to be recorded as if the grantor had paid cash for the goods or services. In addition, the contractual term will be able to be used in lieu of an expected term in the option-pricing model for nonemployee awards. The Company elected to early adopt this standard in the second quarter of 2018. The adoption had no impact on the Company’s historic financial statements. Effective January 1, 2018, the Company adopted the provisions of ASU 2017-01 – “Business Combinations (Topic 805): Clarifying the Definition of a Business” (“ASU 2017-01”). ASU 2017-01 provides revised guidance to determine when an acquisition meets the definition of a business or alternatively should be accounted for as an asset acquisition. ASU 2017-01 requires that, when substantially all of the fair value of an acquisition is concentrated in a single identifiable asset or a group of similar identifiable assets, the asset or group of similar identifiable assets does not meet the definition of a business and therefore is required to be accounted for as an asset acquisition. Transaction costs will continue to be capitalized for asset acquisitions and expensed as incurred for business combinations. ASU 2017-01 will result in most, if not all, of the Company’s post January 1, 2018 acquisitions being accounted for as asset acquisitions because substantially all of the fair value of the gross assets the Company acquires are concentrated in a single asset or group of similar identifiable assets. For asset acquisitions that are “owner occupied” (meaning that the seller either is the tenant or controls the tenant) the purchase price, including capitalized acquisition costs, will be allocated to land and building based on their relative fair values with no value allocated to intangible assets or liabilities. For asset acquisitions where there is a lease in place but not “owner occupied” the Company will allocate the purchase price to tangible assets and any intangible assets acquired or liabilities assumed based on their relative fair values.</t>
  </si>
  <si>
    <t>Summary of Significant Accounting Policies (Tables)</t>
  </si>
  <si>
    <t>Schedule Of Estimated Useful Lives Of Property Plant And Equipment [Table Text Block]</t>
  </si>
  <si>
    <t>Property and equipment is valued at cost. Additions are capitalized and maintenance and repairs are charged to expense as incurred. Gains and losses on dispositions of equipment are reflected in operations. Depreciation is provided using the straight-line method over the estimated useful lives of the assets as follows: Estimated Category Useful Lives Building and improvements 20 years Vehicles and trailers 5 years Equipment (including Downhole Oil Tools) 5 -7 years Furniture, Fixtures and Other 3 - 7 years</t>
  </si>
  <si>
    <t>Disaggregation of Revenue [Table Text Block]</t>
  </si>
  <si>
    <t xml:space="preserve">The Company disaggregates revenue between services and products revenue. All revenues are currently in the southern region of the United States. 2018 2017 Service revenue $ 1,794,151 $ 648,561 Product revenue 2,628,285 1,817,336 Total revenue $ 4,422,436 $ 2,465,897 </t>
  </si>
  <si>
    <t>Schedule of Earnings Per Share, Basic and Diluted [Table Text Block]</t>
  </si>
  <si>
    <t xml:space="preserve">Basic and Diluted Income (Loss) December 31, 2018 December 31, 2017 Net Income (Loss) $ (1,143,378 ) $ (731,080 ) Basic and Dilutive Shares: Weighted average basic shares outstanding 10,364,775 3,423,150 Net dilutive stock options - - Dilutive shares 10,364,775 3,423,150 </t>
  </si>
  <si>
    <t>Schedule of Share-based Payment Award, Stock Options, Valuation Assumptions [Table Text Block]</t>
  </si>
  <si>
    <t xml:space="preserve">The fair value of each option granted during the years ended December 31, 2018 and 2017 was estimated on the date of grant using the Black-Scholes-Merton option-pricing model with the weighted average assumptions in the following table: 2018 2017 Expected dividend yield 0% 0% Expected option term (years) 5 5 Expected volatility 158%-159% 127.52% Risk-free interest rate 2.8%-2.9% 2.06% </t>
  </si>
  <si>
    <t>INVENTORY (Tables)</t>
  </si>
  <si>
    <t>Schedule of Inventory, Current [Table Text Block]</t>
  </si>
  <si>
    <t xml:space="preserve">Inventory consisted of the following components as of December 31, 2018 and 2017: December 31, 2018 December 31, 2017 Raw materials and supplies $ 8,690 $ 25,863 Finished and purchased products 131,972 116,190 Total inventory $ 140,662 $ 142,053 </t>
  </si>
  <si>
    <t>LONG-LIVED ASSETS (Tables)</t>
  </si>
  <si>
    <t>Property, Plant and Equipment [Table Text Block]</t>
  </si>
  <si>
    <t xml:space="preserve">Property and equipment at December 31, 2018 and 2017 consisted of the following: December 31, 2018 December 31, 2017 Equipment $ 1,409,237 $ 236,460 Downhole oil tools 700,000 - Vehicles 151,497 165,867 Furniture, fixtures and other 43,430 16,607 2,304,164 418,934 Less: accumulated depreciation (306,155 ) (300,155 ) $ 1,998,009 $ 118,779 </t>
  </si>
  <si>
    <t>Schedule of Finite-Lived Intangible Assets [Table Text Block]</t>
  </si>
  <si>
    <t xml:space="preserve">Intangible assets at December 31, 2018 and December 31, 2017 consisted of the following: Useful Life (yr) December 31, 2018 December 31, 2017 RigHands (Trademark and Formula) 15 $ 150,000 $ - MWST Tradename 10 190,000 340,000 - Less: accumulated depreciation (10,344 ) - $ 329,656 $ - </t>
  </si>
  <si>
    <t>ACCRUED EXPENSES AND OTHER LIABILITIES (Tables)</t>
  </si>
  <si>
    <t>Schedule of Accrued Liabilities [Table Text Block]</t>
  </si>
  <si>
    <t xml:space="preserve">Accrued expenses as of December 31, 2018 and 2017 included the following: December 31, 2018 December 31, 2017 Payroll and payroll taxes payable $ 84,916 $ 24,854 Sales tax payable 67,124 7,325 Interest payable 12,325 2,273 Inventory purchases payable - 23,440 Other 43,546 11,686 Total Accrued Expenses $ 207,911 $ 69,578 </t>
  </si>
  <si>
    <t>NOTES PAYABLE (Tables)</t>
  </si>
  <si>
    <t>Short-term Debt [Line Items]</t>
  </si>
  <si>
    <t>Schedule of Debt [Table Text Block]</t>
  </si>
  <si>
    <t xml:space="preserve">Notes payable included the following as of December 31, 2018 and 2017: December 31, December 31, 2018 2017 Secured note payable issued on October 15, 2010 and refinanced in January 2015 for purchase of all membership interest, bearing interest of 6% per year and due in monthly installments ending September 25, 2022 $ 180,552 $ 228,947 Secured note payable issued August 14, 2017, bearing interest of 7.25% per year, due in monthly installments ending August 1, 2021 49,885 63,752 Secured finance facility issued February 2, 2017, bearing effective interest of 6%, due monthly installments ending August 20, 2020 25,960 41,777 Secured funding advance agreement issued December 18, 2017, bearing effective interest of 29.8%, due in daily installments ending October 2018, net of deferred financing costs of $0 and$55,729, respectively - 188,500 Secured note payable issued January 2, 2018, bearing interest of 6.29% per year, due in monthly installments ending January 2023 35,562 - Secured funding advance agreement issued June 27, 2018, bearing effective interest of 20%, due in daily installments ending April 2019, prinicipal balance $143,965, net of deferred financing costs of $43,412 143,965 - Secured note payable issued to a shareholder who controls approxmately 8.8% of votes December 7, 2018, bearing interest of 10% per year, due one year after issuance, principal balance $100,000, net of deferred financing costs of $65,446 100,000 - Secured note payable issued to a shareholder who controls approxmately 7.5% of votes December 7, 2018, bearing interest of 10% per year, due one year after issuance, principal balance $100,000, net of deferred financing costs of $65,446 100,000 - Secured note payable issued December 7, 2018, bearing interest of 10% per year, due one year after issuance, principal balance $100,000, net of deferred financing costs of $65,446 100,000 - Secured note payable issued on December 7, 2018 related to the acquisition of Momentum Water Transfer Services LLC, bearing interest of 6% per year and due in monthly installments of $7,500, with a maturity date of December 8, 2023 800,000 - 1,535,924 522,976 Less discounts (239,750 ) - Less current maturities (328,328 ) (264,615 ) Long term debt, net of current maturities $ 967,846 $ 258,361 </t>
  </si>
  <si>
    <t>Schedule of Maturities of Long-term Debt [Table Text Block]</t>
  </si>
  <si>
    <t xml:space="preserve">Future maturities of debt as of December 31, 2018 are as follows: 2019 $ 568,078 2020 123,336 2021 128,713 2022 100,202 2023 615,595 Total $ 1,535,924 </t>
  </si>
  <si>
    <t>Unsecured Debt [Member]</t>
  </si>
  <si>
    <t xml:space="preserve">Notes Payable – Unsecured December 31, December 31, 2018 2017 Financed insurance premium, Note Payable issued on June 8, 2018, bearing interest of 6.5% per year and due in monthly installments ending April 1, 2019 $ 31,126 $ - Unsecured note payable with a shareholder who controls approximately 7.5% of votes. Note issued on August 10, 2018 for $40.000, due December 30, 2018 (extended to June 30, 2019) and 10% interest per year, balance of payable is due on demand. Additional $25,000 advanced and due on demand 65,000 - Unsecured advances from the sellers of Momentum Water Transfer Services LLC, non-interest bearing and due on demand 35,000 131,126 - Less, discount - - 131,126 - Less current maturities (131,126 ) - Long term debt, net of current maturities $ - $ - </t>
  </si>
  <si>
    <t>STOCK OPTIONS AND WARRANTS (Tables)</t>
  </si>
  <si>
    <t>Share-based Compensation, Stock Options, Activity [Table Text Block]</t>
  </si>
  <si>
    <t xml:space="preserve">Summary of stock option information is as follows: Weighted Aggregate Aggregate Exercise Average Number Exercise Price Price Range Exercise Price Outstanding, December 31, 2016 387,500 $ 279,550 $0.24-3.40 $ 0.73 Granted 150,000 64,500 $ 0.37 $ 0.37 Exercised - - - - Cancelled, forfeited or expired (27,500 ) (25,900 ) $2.52-3.48 $ 2.55 Outstanding, December 31, 2017 510,000 $ 318,150 $0.24-3.29 $ 0.57 Granted 150,000 114,500 $.75-.79 $ 0.76 Exercised - - - - Cancelled, forfeited or expired (20,000 ) (55,850 ) $2.45-3.29 $ 2.79 Outstanding, December 31, 2018 640,000 $ 376,800 $0.24-2.18 $ 0.50 Exercisable, December 31, 2018 448,335 $ 212,601 $0.24-2.18 $ 0.47 </t>
  </si>
  <si>
    <t>Schedule of Other Share-based Compensation, Activity [Table Text Block]</t>
  </si>
  <si>
    <t xml:space="preserve">Summary Stock warrant information is as follows: Weighted Aggregate Aggregate Exercise Average Number Exercise Price Price Range Exercise Price Outstanding, December 31, 2016 - $ - - - Granted - - - - Exercised - - - - Cancelled, forfeited or expired - - - - Outstanding, December 31, 2017 - - - - Granted 525,001 218,750 $0.40-$0.75 $ 0.42 Exercised - - - - Cancelled, forfeited or expired - - - - Outstanding, December 31, 2018 525,001 $ 218,750 $0.40-$0.75 $ 0.42 Exercisable, December 31, 2018 525,001 $ 218,750 $0.40-$0.75 $ 0.42 </t>
  </si>
  <si>
    <t>ACQUISITION (Tables)</t>
  </si>
  <si>
    <t>Schedule of Recognized Identified Assets Acquired and Liabilities Assumed [Table Text Block]</t>
  </si>
  <si>
    <t xml:space="preserve"> Preliminary Purchase Price: Cash, net $ 300,000 Application of deposit 8,000 Short term payable 53,710 Notes payables 800,000 Common Stock issued 233,750 Total purchase price $ 1,395,460 Purchase Price Allocation Accounts receivable $ 44,685 Equipment 985,024 Tradenames 190,000 Goodwill 185,751 Accrued expenses (10,000 ) $ 1,395,460 </t>
  </si>
  <si>
    <t>Business Acquisition, Pro Forma Information [Table Text Block]</t>
  </si>
  <si>
    <t>The following schedule contains pro-forma consolidated results of operations for the years ended December 31, 2018 and 2017 as if the acquisitions occurred on January 1, 2017. The pro forma results of operations are presented for informational purposes only and are not indicative of the results of operations that would have been achieved if the acquisition had taken place on January 1, 2017, or of results that may occur in the future. (unaudited) 2018 2017 Pro Forma Pro Forma Revenue 4,580,791 4,404,748 Operating loss (1,367,528 ) (50,312 ) Net loss (1,668,407 ) (198,678 ) Loss per common share – basic and diluted (0.13 ) (0.05 )</t>
  </si>
  <si>
    <t>INCOME TAXES (Tables)</t>
  </si>
  <si>
    <t>Schedule of Components of Income Tax Expense (Benefit) [Table Text Block]</t>
  </si>
  <si>
    <t xml:space="preserve">The components of income taxes are as follows, in thousands: For the Year Ended December 31, 2018 December 31, 2017 Current income tax expense (benefit) $ - $ - Deferred income tax expense (benefit) (245,000 ) (40,000 ) Valuation Allowance 245,000 40,000 Income tax expense (benefit) $ - $ - </t>
  </si>
  <si>
    <t>Schedule of Effective Income Tax Rate Reconciliation [Table Text Block]</t>
  </si>
  <si>
    <t>Reconciliation between the provision for income taxes, computed by applying the statutory Federal income tax rate of 21% to net income before income taxes, and the actual income tax expense follows For the Year Ended December 31, 2018 December 31, 2017 Federal income tax provision at statutory rates 21.00 % 34.00 % Reduction due to tax law change -13.00 % Valuation Allowance -21.00 % -21.00 % Effective tax rate 0.00 % 0.00 %</t>
  </si>
  <si>
    <t>Schedule of Deferred Tax Assets and Liabilities [Table Text Block]</t>
  </si>
  <si>
    <t xml:space="preserve">The components of deferred tax assets are as follows, in thousands: December 31, 2018 December 31, 2017 Deferred tax asset: Net operating loss carryforwards $ 414,000 $ 170,000 Income not currently incurred (13,000 ) 9,000 Total 401,000 179,000 Valuation allowance (401,000 ) (179,000 ) Net deferred tax asset $ - $ - </t>
  </si>
  <si>
    <t>Organization and Nature of Business (Details) - USD ($)</t>
  </si>
  <si>
    <t>1 Months Ended</t>
  </si>
  <si>
    <t>Sep. 19, 2017</t>
  </si>
  <si>
    <t>Mar. 06, 2018</t>
  </si>
  <si>
    <t>Accounts Payable, Related Parties</t>
  </si>
  <si>
    <t>Cash Acquired from Acquisition</t>
  </si>
  <si>
    <t>Business Combination, Acquisition Related Costs</t>
  </si>
  <si>
    <t>Incentive Stock Option Plan [Member]</t>
  </si>
  <si>
    <t>Share-based Compensation Arrangement by Share-based Payment Award, Number of Shares Authorized</t>
  </si>
  <si>
    <t>MG Cleaners LLC [Member]</t>
  </si>
  <si>
    <t>Business Acquisition, Equity Interest Issued or Issuable, Number of Shares</t>
  </si>
  <si>
    <t>Payments to Acquire Businesses, Gross</t>
  </si>
  <si>
    <t>Business Combination, Consideration Transferred, Liabilities Incurred</t>
  </si>
  <si>
    <t>Business Combination, Consideration Transferred, Other</t>
  </si>
  <si>
    <t>Business Acquisition, Equity Interest Issued or Issuable, Value Assigned</t>
  </si>
  <si>
    <t>Summary of Significant Accounting Policies (Details)</t>
  </si>
  <si>
    <t>Building and Building Improvements [Member]</t>
  </si>
  <si>
    <t>Property, Plant and Equipment, Useful Life</t>
  </si>
  <si>
    <t>20 years</t>
  </si>
  <si>
    <t>Vehicles [Member]</t>
  </si>
  <si>
    <t>5 years</t>
  </si>
  <si>
    <t>Furniture and Fixtures [Member] | Maximum [Member]</t>
  </si>
  <si>
    <t>7 years</t>
  </si>
  <si>
    <t>Furniture and Fixtures [Member] | Minimum [Member]</t>
  </si>
  <si>
    <t>Equipment [Member] | Maximum [Member]</t>
  </si>
  <si>
    <t>Equipment [Member] | Minimum [Member]</t>
  </si>
  <si>
    <t>3 years</t>
  </si>
  <si>
    <t>Summary of Significant Accounting Policies (Details 1) - USD ($)</t>
  </si>
  <si>
    <t>Revenues</t>
  </si>
  <si>
    <t>Service revenue [Member]</t>
  </si>
  <si>
    <t>Product revenue [Member]</t>
  </si>
  <si>
    <t>Summary of Significant Accounting Policies (Details 2) - USD ($)</t>
  </si>
  <si>
    <t>Net Income (Loss)</t>
  </si>
  <si>
    <t>Basic and Dilutive Shares:</t>
  </si>
  <si>
    <t>Weighted average basic shares outstanding</t>
  </si>
  <si>
    <t>Net dilutive stock options</t>
  </si>
  <si>
    <t>Dilutive shares</t>
  </si>
  <si>
    <t>Summary of Significant Accounting Policies (Details 3)</t>
  </si>
  <si>
    <t>Expected dividend yield</t>
  </si>
  <si>
    <t>0.00%</t>
  </si>
  <si>
    <t>Expected option term (years)</t>
  </si>
  <si>
    <t>Expected volatility</t>
  </si>
  <si>
    <t>127.52%</t>
  </si>
  <si>
    <t>Risk-free interest rate</t>
  </si>
  <si>
    <t>2.06%</t>
  </si>
  <si>
    <t>Maximum [Member]</t>
  </si>
  <si>
    <t>159.00%</t>
  </si>
  <si>
    <t>2.90%</t>
  </si>
  <si>
    <t>Minimum [Member]</t>
  </si>
  <si>
    <t>158.00%</t>
  </si>
  <si>
    <t>2.80%</t>
  </si>
  <si>
    <t>Summary of Significant Accounting Policies (Details Textual) - USD ($)</t>
  </si>
  <si>
    <t>Jan. 01, 2019</t>
  </si>
  <si>
    <t>Antidilutive Securities Excluded from Computation of Earnings Per Share, Amount</t>
  </si>
  <si>
    <t>Deferred Revenue, Current</t>
  </si>
  <si>
    <t>Measurement Of Recognized Income Tax Position Description</t>
  </si>
  <si>
    <t>Recognized income tax positions are measured at the largest amount that is greater than 50% likely of being realized.</t>
  </si>
  <si>
    <t>Subsequent Event [Member] | Accounting Standards Update 2016-02 [Member] | Maximum [Member]</t>
  </si>
  <si>
    <t>Operating Lease, Liability</t>
  </si>
  <si>
    <t>Subsequent Event [Member] | Accounting Standards Update 2016-02 [Member] | Minimum [Member]</t>
  </si>
  <si>
    <t>Accounts Receivable [Member]</t>
  </si>
  <si>
    <t>Concentration Risk, Percentage</t>
  </si>
  <si>
    <t>51.00%</t>
  </si>
  <si>
    <t>64.00%</t>
  </si>
  <si>
    <t>Concentration Risk, Additional Characteristic</t>
  </si>
  <si>
    <t>No other customers exceeded 10% of accounts receivable</t>
  </si>
  <si>
    <t>Sales Revenue, Net [Member]</t>
  </si>
  <si>
    <t>50.00%</t>
  </si>
  <si>
    <t>52.00%</t>
  </si>
  <si>
    <t>No other customers exceeded 10% of revenues</t>
  </si>
  <si>
    <t>Customer Type One [Member] | Sales Revenue, Net [Member]</t>
  </si>
  <si>
    <t>31.00%</t>
  </si>
  <si>
    <t>34.00%</t>
  </si>
  <si>
    <t>Customer Type Two [Member] | Sales Revenue, Net [Member]</t>
  </si>
  <si>
    <t>19.00%</t>
  </si>
  <si>
    <t>18.00%</t>
  </si>
  <si>
    <t>Supplier Concentration Risk [Member]</t>
  </si>
  <si>
    <t>60.00%</t>
  </si>
  <si>
    <t>No other vendors exceeded 10% of accounts payable</t>
  </si>
  <si>
    <t>Warrant [Member]</t>
  </si>
  <si>
    <t>Convertible Notes Payable [Member]</t>
  </si>
  <si>
    <t>INVENTORY (Details) - USD ($)</t>
  </si>
  <si>
    <t>Raw materials and supplies</t>
  </si>
  <si>
    <t>Finished and purchased products</t>
  </si>
  <si>
    <t>Total inventory</t>
  </si>
  <si>
    <t>LONG-LIVED ASSETS (Details) - USD ($)</t>
  </si>
  <si>
    <t>Property, Plant and Equipment, Gross</t>
  </si>
  <si>
    <t>Less: accumulated depreciation</t>
  </si>
  <si>
    <t>Property, Plant and Equipment, Net</t>
  </si>
  <si>
    <t>Equipment [Member]</t>
  </si>
  <si>
    <t>Furniture, fixtures and other [Member]</t>
  </si>
  <si>
    <t>Downhole Oil Tools Equipment Member [Member]</t>
  </si>
  <si>
    <t>LONG-LIVED ASSETS (Details 1) - USD ($)</t>
  </si>
  <si>
    <t>Finite-Lived Intangible Assets, Gross</t>
  </si>
  <si>
    <t>Finite-Lived Intangible Assets, Net</t>
  </si>
  <si>
    <t>RigHands (Trademark &amp; Formula) [Member]</t>
  </si>
  <si>
    <t>Finite-Lived Intangible Asset, Useful Life</t>
  </si>
  <si>
    <t>15 years</t>
  </si>
  <si>
    <t>Trade Names [Member]</t>
  </si>
  <si>
    <t>10 years</t>
  </si>
  <si>
    <t>LONG-LIVED ASSETS (Details Textual) - USD ($)</t>
  </si>
  <si>
    <t>Depreciation</t>
  </si>
  <si>
    <t>Assets Held-for-sale, Not Part of Disposal Group, Current</t>
  </si>
  <si>
    <t>Asset Impairment Charges</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Finite-Lived Intangible Assets, Amortization Expense, after Year Five</t>
  </si>
  <si>
    <t>ACCRUED EXPENSES AND OTHER LIABILITIES (Details) - USD ($)</t>
  </si>
  <si>
    <t>Payroll and payroll taxes payable</t>
  </si>
  <si>
    <t>Sales tax payable</t>
  </si>
  <si>
    <t>Interest payable</t>
  </si>
  <si>
    <t>Inventory purchases payable</t>
  </si>
  <si>
    <t>Other</t>
  </si>
  <si>
    <t>Total Accrued Expenses</t>
  </si>
  <si>
    <t>NOTES PAYABLE (Details) - USD ($)</t>
  </si>
  <si>
    <t>Notes payable:</t>
  </si>
  <si>
    <t>Notes Payable</t>
  </si>
  <si>
    <t>Less, discount</t>
  </si>
  <si>
    <t>Less current maturities</t>
  </si>
  <si>
    <t>Long term debt, net of current maturities</t>
  </si>
  <si>
    <t>Secured Note October 2010 [Member]</t>
  </si>
  <si>
    <t>Secured Note August 2017 [Member]</t>
  </si>
  <si>
    <t>Secured Note February 2017 [Member]</t>
  </si>
  <si>
    <t>Secured Note December 2017 [Member]</t>
  </si>
  <si>
    <t>Secured Note January 2018 [Member]</t>
  </si>
  <si>
    <t>Secured Note June 2018 [Member]</t>
  </si>
  <si>
    <t>Secured Note Dec 2018 One [Member]</t>
  </si>
  <si>
    <t>Secured Note Dec 2018 Two [Member]</t>
  </si>
  <si>
    <t>Secured Note Dec 2018 Three [Member]</t>
  </si>
  <si>
    <t>Secured Note Dec 2018 Four [Member]</t>
  </si>
  <si>
    <t>NOTES PAYABLE (Details 1)</t>
  </si>
  <si>
    <t>Dec. 31, 2018USD ($)</t>
  </si>
  <si>
    <t>2019</t>
  </si>
  <si>
    <t>2020</t>
  </si>
  <si>
    <t>2021</t>
  </si>
  <si>
    <t>2022</t>
  </si>
  <si>
    <t>2023</t>
  </si>
  <si>
    <t>Long-term Debt</t>
  </si>
  <si>
    <t>NOTES PAYABLE (Details 2) - USD ($)</t>
  </si>
  <si>
    <t>Unsecured Debt</t>
  </si>
  <si>
    <t>Unsecured Debt Current And Noncurrent</t>
  </si>
  <si>
    <t>Unsecured Note June 8, 2018 [Member]</t>
  </si>
  <si>
    <t>Unsecured Note August 10 2018 [Member]</t>
  </si>
  <si>
    <t>Unsecured Advances from Momentum Water Transfer Service LLC [Member]</t>
  </si>
  <si>
    <t>NOTES PAYABLE (Details Textual) - USD ($)</t>
  </si>
  <si>
    <t>Dec. 07, 2018</t>
  </si>
  <si>
    <t>Feb. 12, 2018</t>
  </si>
  <si>
    <t>Aug. 14, 2017</t>
  </si>
  <si>
    <t>Aug. 10, 2017</t>
  </si>
  <si>
    <t>May 11, 2017</t>
  </si>
  <si>
    <t>Apr. 07, 2017</t>
  </si>
  <si>
    <t>Sep. 28, 2018</t>
  </si>
  <si>
    <t>Dec. 18, 2017</t>
  </si>
  <si>
    <t>Aug. 10, 2018</t>
  </si>
  <si>
    <t>Jun. 27, 2018</t>
  </si>
  <si>
    <t>Jun. 08, 2018</t>
  </si>
  <si>
    <t>Jan. 02, 2018</t>
  </si>
  <si>
    <t>Jul. 15, 2017</t>
  </si>
  <si>
    <t>Feb. 02, 2017</t>
  </si>
  <si>
    <t>Jan. 31, 2015</t>
  </si>
  <si>
    <t>Oct. 15, 2010</t>
  </si>
  <si>
    <t>Debt Instrument, Interest Rate, Stated Percentage</t>
  </si>
  <si>
    <t>10.00%</t>
  </si>
  <si>
    <t>6.50%</t>
  </si>
  <si>
    <t>Repayments of Notes Payable</t>
  </si>
  <si>
    <t>Line of Credit Facility, Borrowing Capacity, Description</t>
  </si>
  <si>
    <t>The financing facility provides for the Borrower to have access to the lesser of (i) $1 million or (ii) 85% of Net Amount of Eligible Receivables (as defined in the financing agreement).</t>
  </si>
  <si>
    <t>Line of Credit Facility, Interest Rate Description</t>
  </si>
  <si>
    <t>The financing facility is paid for by the assignment of the Borrower&amp;#8217;s accounts receivable to Crestmark Bank and is secured by the Borrower&amp;#8217;s assets. The financing facility has an interest rate of 7.25% in excess of the prime rate reported by the Wall Street Journal per annum, with a floor minimum rate of 11.5%.</t>
  </si>
  <si>
    <t>Proceeds from Lines of Credit</t>
  </si>
  <si>
    <t>Line of Credit, Current</t>
  </si>
  <si>
    <t>Provision For Payment Of Interest And Fees, Line Of Credit</t>
  </si>
  <si>
    <t>Noncash or Part Noncash Acquisition, Intangible Assets Acquired</t>
  </si>
  <si>
    <t>Notes Payable, Related Parties, Current</t>
  </si>
  <si>
    <t>Repayments of Long-term Debt, Long-term Capital Lease Obligations, and Capital Securities</t>
  </si>
  <si>
    <t>Capital Lease Obligations, Current</t>
  </si>
  <si>
    <t>Description of Lessee Leasing Arrangements, Capital Leases</t>
  </si>
  <si>
    <t>A down payment of $20,607 was due at inception followed by 23 monthly payments of $5,972 and a final payment of $13,172.</t>
  </si>
  <si>
    <t>Proceeds from Related Party Debt</t>
  </si>
  <si>
    <t>Debt Instrument, Convertible, Conversion Price</t>
  </si>
  <si>
    <t>Debt Instrument, Convertible, Beneficial Conversion Feature</t>
  </si>
  <si>
    <t>Repayments of Related Party Debt</t>
  </si>
  <si>
    <t>Expenses Paid By Related Party</t>
  </si>
  <si>
    <t>Property, Plant and Equipment, Additions</t>
  </si>
  <si>
    <t>Debt Issuance Costs, Net</t>
  </si>
  <si>
    <t>Class Of Warrants Or Right Number of Warrants Issued During the period</t>
  </si>
  <si>
    <t>Class of Warrant or Right, Exercise Price of Warrants or Rights</t>
  </si>
  <si>
    <t>Fair Value Adjustment of Warrants</t>
  </si>
  <si>
    <t>Amortization of Debt Issuance Costs</t>
  </si>
  <si>
    <t>Income Taxes Paid</t>
  </si>
  <si>
    <t>Liabilities Subject to Compromise, Debt and Accrued Interest</t>
  </si>
  <si>
    <t>Stephen Christian [Member]</t>
  </si>
  <si>
    <t>Due to Related Parties</t>
  </si>
  <si>
    <t>Mr Christian [Member]</t>
  </si>
  <si>
    <t>Notes Payable, Related Parties</t>
  </si>
  <si>
    <t>Three Purchasers [Member]</t>
  </si>
  <si>
    <t>Debt Instrument, Face Amount</t>
  </si>
  <si>
    <t>Capital Stack LLC [Member]</t>
  </si>
  <si>
    <t>Proceeds from Sale of Other Assets</t>
  </si>
  <si>
    <t>Due from Related Parties</t>
  </si>
  <si>
    <t>Accounts Receivable Financing Facility [Member]</t>
  </si>
  <si>
    <t>Line of Credit Facility, Maximum Borrowing Capacity</t>
  </si>
  <si>
    <t>Payments for Other Fees</t>
  </si>
  <si>
    <t>Long-term Debt, Gross</t>
  </si>
  <si>
    <t>Debt Instrument, Fee</t>
  </si>
  <si>
    <t>Borrower is obligated to pay Crestmark Bank a fee of $20,000 and if terminated after the first anniversary and prior to the second anniversary then Borrower shall pay a fee of $5,000.</t>
  </si>
  <si>
    <t>Repayments of Lines of Credit</t>
  </si>
  <si>
    <t>Repayments of Debt</t>
  </si>
  <si>
    <t>Payment Of Accrued Liabilities</t>
  </si>
  <si>
    <t>Libertas Funding LLC [Member]</t>
  </si>
  <si>
    <t>6.29%</t>
  </si>
  <si>
    <t>Amortization of Debt Discount (Premium)</t>
  </si>
  <si>
    <t>Repayments of Secured Debt</t>
  </si>
  <si>
    <t>20.00%</t>
  </si>
  <si>
    <t>Proceeds from Issuance of Secured Debt</t>
  </si>
  <si>
    <t>Percentage of Voting Interests Held By Shareholder</t>
  </si>
  <si>
    <t>8.80%</t>
  </si>
  <si>
    <t>7.50%</t>
  </si>
  <si>
    <t>6.00%</t>
  </si>
  <si>
    <t>Debt Instrument, Periodic Payment</t>
  </si>
  <si>
    <t>Debt Instrument Additional Face Amount</t>
  </si>
  <si>
    <t>Notes Payable to Banks [Member] | Secured Note January 2018 [Member]</t>
  </si>
  <si>
    <t>Notes Payable, Other Payables [Member] | Secured Note February 2017 [Member]</t>
  </si>
  <si>
    <t>Notes Payable, Other Payables [Member] | Secured Note October 2010 [Member]</t>
  </si>
  <si>
    <t>8.00%</t>
  </si>
  <si>
    <t>Notes Payable, Other Payables [Member] | Secured Note August 2017 [Member]</t>
  </si>
  <si>
    <t>7.25%</t>
  </si>
  <si>
    <t>Notes Payable, Other Payables [Member] | Secured Note January 2018 [Member]</t>
  </si>
  <si>
    <t>Notes Payable, Other Payables [Member] | Secured Note December 2017 [Member]</t>
  </si>
  <si>
    <t>29.80%</t>
  </si>
  <si>
    <t>Notes Payable, Other Payables [Member] | Secured Note Dec 2018 Four [Member]</t>
  </si>
  <si>
    <t>Crestmark Bank [Member]</t>
  </si>
  <si>
    <t>Notes Payable To Related Party [Member] | Mr Christian [Member]</t>
  </si>
  <si>
    <t>5.00%</t>
  </si>
  <si>
    <t>8.50%</t>
  </si>
  <si>
    <t>STOCKHOLDERS' EQUITY (DEFICIT) (Details Textual) - USD ($)</t>
  </si>
  <si>
    <t>Stock Issued During Period, Shares, Restricted Stock Award, Net of Forfeitures</t>
  </si>
  <si>
    <t>Proceeds from Issuance of Common Stock</t>
  </si>
  <si>
    <t>Debt Conversion, Converted Instrument, Shares Issued</t>
  </si>
  <si>
    <t>Debt Conversion, Original Debt, Amount</t>
  </si>
  <si>
    <t>Loss on settlement extinguishment of debt</t>
  </si>
  <si>
    <t>Stock Issued During Period, Shares, Issued for Services</t>
  </si>
  <si>
    <t>Stock Issued During Period, Value, Issued for Services</t>
  </si>
  <si>
    <t>Share-based Compensation Arrangement by Share-based Payment Award, Compensation Cost</t>
  </si>
  <si>
    <t>Stock Issued During Period, Value, Purchase of Assets</t>
  </si>
  <si>
    <t>Stock Issued During Period, Value, New Issues</t>
  </si>
  <si>
    <t>Restricted Stock [Member]</t>
  </si>
  <si>
    <t>Payments of Stock Issuance Costs</t>
  </si>
  <si>
    <t>Business Combination, Recognized Identifiable Assets Acquired and Liabilities Assumed, Net</t>
  </si>
  <si>
    <t>Business Combination, Recognized Identifiable Assets Acquired and Liabilities Assumed, Cash and Equivalents</t>
  </si>
  <si>
    <t>Number Of Common Shares Held</t>
  </si>
  <si>
    <t>Stock Issued During Period, Shares, New Issues</t>
  </si>
  <si>
    <t>Smg Indium Resources Ltd [Member]</t>
  </si>
  <si>
    <t>Smg Indium Resources Ltd [Member] | Common Stock [Member]</t>
  </si>
  <si>
    <t>Stock Issued During Period, Shares, Purchase of Assets</t>
  </si>
  <si>
    <t>STOCK OPTIONS AND WARRANTS (Details) - USD ($)</t>
  </si>
  <si>
    <t>Sep. 30, 2018</t>
  </si>
  <si>
    <t>Jul. 31, 2018</t>
  </si>
  <si>
    <t>Nov. 30, 2017</t>
  </si>
  <si>
    <t>Dec. 31, 2016</t>
  </si>
  <si>
    <t>Granted - Aggregate Number</t>
  </si>
  <si>
    <t>Granted - Weighted Average Exercise Price</t>
  </si>
  <si>
    <t>Employee Stock Option [Member]</t>
  </si>
  <si>
    <t>Outstanding - Aggregate Number - Beginning Balance</t>
  </si>
  <si>
    <t>Exercised - Aggregate Number</t>
  </si>
  <si>
    <t>Cancelled, Forfeited or Expired - Aggregate Number</t>
  </si>
  <si>
    <t>Outstanding - Aggregate Number - Ending Balance</t>
  </si>
  <si>
    <t>Outstanding - Exercisable</t>
  </si>
  <si>
    <t>Outstanding - Aggregate Exercise Price - Beginning Balance</t>
  </si>
  <si>
    <t>Granted - Aggregate Exercise Price</t>
  </si>
  <si>
    <t>Exercised - Aggregate Exercise Price</t>
  </si>
  <si>
    <t>Cancelled, forfeited or expired - Aggregate Exercise Price</t>
  </si>
  <si>
    <t>Outstanding - Aggregate Exercise Price - Ending Balance</t>
  </si>
  <si>
    <t>Outstanding - Exercisable Aggregate Excercise Price</t>
  </si>
  <si>
    <t>Outstanding - Excerise Price Range - Minimum</t>
  </si>
  <si>
    <t>Outstanding - Excerise Price Range - Maximum</t>
  </si>
  <si>
    <t>Granted - Excerise Price Range</t>
  </si>
  <si>
    <t>Outstanding - Weighted Average Exercise Price - Beginning Balance</t>
  </si>
  <si>
    <t>Exercised - Weighted Average Exercise Price</t>
  </si>
  <si>
    <t>Cancelled, Forfeited or Expired - Weighted Average Exercise Price</t>
  </si>
  <si>
    <t>Outstanding - Weighted Average Exercise Price - Ending Balance</t>
  </si>
  <si>
    <t>Outstanding - Exercisable Weighted Average Exercise Price</t>
  </si>
  <si>
    <t>Employee Stock Option [Member] | Maximum [Member]</t>
  </si>
  <si>
    <t>Exercise Price Range - Cancelled, Forfeited or Expired</t>
  </si>
  <si>
    <t>Outstanding - Exercisable Exercise Price Range</t>
  </si>
  <si>
    <t>Employee Stock Option [Member] | Minimum [Member]</t>
  </si>
  <si>
    <t>STOCK OPTIONS AND WARRANTS (Details 1) - USD ($)</t>
  </si>
  <si>
    <t>Exercised - Aggregate Excercise Price</t>
  </si>
  <si>
    <t>Outstanding - Excerise Price Range - Beginning Balance</t>
  </si>
  <si>
    <t>Exercised - Excerise Price Range</t>
  </si>
  <si>
    <t>Outstanding - Excerise Price Range - Ending Balance</t>
  </si>
  <si>
    <t>STOCK OPTIONS AND WARRANTS (Details Textual) - USD ($)</t>
  </si>
  <si>
    <t>May 31, 2018</t>
  </si>
  <si>
    <t>Share-based Compensation Arrangement by Share-based Payment Award, Options, Outstanding, Intrinsic Value</t>
  </si>
  <si>
    <t>Share-based Compensation Arrangement by Share-based Payment Award, Options, Exercisable, Weighted Average Remaining Contractual Term</t>
  </si>
  <si>
    <t>3 years 1 month 6 days</t>
  </si>
  <si>
    <t>Share-based Compensation Arrangement by Share-based Payment Award, Options, Grants in Period, Gross</t>
  </si>
  <si>
    <t>Share-based Compensation Arrangement by Share-based Payment Award, Options, Grants in Period, Weighted Average Grant Date Fair Value</t>
  </si>
  <si>
    <t>Deferred Compensation Share-based Arrangements, Liability, Current and Noncurrent</t>
  </si>
  <si>
    <t>Share-based Compensation Arrangement by Share-based Payment Award, Equity Instruments Other than Options, Grants in Period</t>
  </si>
  <si>
    <t>Share-based Compensation Arrangement by Share-based Payment Award, Fair Value Assumptions, Exercise Price</t>
  </si>
  <si>
    <t>Share Price</t>
  </si>
  <si>
    <t>Share-based Compensation Arrangement by Share-based Payment Award, Fair Value Assumptions, Expected Term</t>
  </si>
  <si>
    <t>Share-based Compensation Arrangement by Share-based Payment Award, Fair Value Assumptions, Expected Volatility Rate</t>
  </si>
  <si>
    <t>177.00%</t>
  </si>
  <si>
    <t>Share-based Compensation Arrangement by Share-based Payment Award, Fair Value Assumptions, Discount for Postvesting Restrictions</t>
  </si>
  <si>
    <t>2.70%</t>
  </si>
  <si>
    <t>Share-based Compensation Arrangements by Share-based Payment Award, Options, Grants in Period, Weighted Average Exercise Price</t>
  </si>
  <si>
    <t>Debt Instrument, Unamortized Discount</t>
  </si>
  <si>
    <t>Share-based Compensation Arrangement by Share-based Payment Award, Equity Instruments Other than Options, Aggregate Intrinsic Value, Outstanding</t>
  </si>
  <si>
    <t>Business Acquisition Number of Share Options Acquired</t>
  </si>
  <si>
    <t>Stock Option Two [Member]</t>
  </si>
  <si>
    <t>169.00%</t>
  </si>
  <si>
    <t>Stock Option [Member]</t>
  </si>
  <si>
    <t>4 years 10 months 24 days</t>
  </si>
  <si>
    <t>Allocated Share-based Compensation Expense</t>
  </si>
  <si>
    <t>ACQUISITION (Details) - USD ($)</t>
  </si>
  <si>
    <t>Momentum Water Transfer Services LLC [Member]</t>
  </si>
  <si>
    <t>Cash, net</t>
  </si>
  <si>
    <t>Application of deposit</t>
  </si>
  <si>
    <t>Short term payable</t>
  </si>
  <si>
    <t>Notes payables</t>
  </si>
  <si>
    <t>Common Stock issued</t>
  </si>
  <si>
    <t>Total purchase price</t>
  </si>
  <si>
    <t>Equipment</t>
  </si>
  <si>
    <t>Tradenames</t>
  </si>
  <si>
    <t>Accrued expenses</t>
  </si>
  <si>
    <t>ACQUISITION (Details 1) - USD ($)</t>
  </si>
  <si>
    <t>Revenue</t>
  </si>
  <si>
    <t>Operating loss</t>
  </si>
  <si>
    <t>Net loss</t>
  </si>
  <si>
    <t>Loss per common share – basic and diluted</t>
  </si>
  <si>
    <t>ACQUISITION (Details Textual) - USD ($)</t>
  </si>
  <si>
    <t>Net Income (Loss) Attributable to Parent</t>
  </si>
  <si>
    <t>Business Acquisition, Percentage of Voting Interests Acquired</t>
  </si>
  <si>
    <t>100.00%</t>
  </si>
  <si>
    <t>Business Acquisition, Share Price</t>
  </si>
  <si>
    <t>COMMITMENTS AND CONTINGENCIES (Details Textual)</t>
  </si>
  <si>
    <t>Aug. 01, 2018USD ($)</t>
  </si>
  <si>
    <t>Jun. 01, 2018USD ($)</t>
  </si>
  <si>
    <t>Jul. 15, 2017USD ($)ft²</t>
  </si>
  <si>
    <t>Jul. 31, 2018USD ($)</t>
  </si>
  <si>
    <t>Dec. 31, 2017USD ($)</t>
  </si>
  <si>
    <t>Dec. 31, 2023USD ($)</t>
  </si>
  <si>
    <t>Dec. 31, 2022USD ($)</t>
  </si>
  <si>
    <t>Dec. 31, 2021USD ($)</t>
  </si>
  <si>
    <t>Dec. 31, 2020USD ($)</t>
  </si>
  <si>
    <t>Dec. 31, 2019USD ($)</t>
  </si>
  <si>
    <t>Operating Leases, Rent Expense, Net</t>
  </si>
  <si>
    <t>Area of Land | ft²</t>
  </si>
  <si>
    <t>Lease Expiration Date</t>
  </si>
  <si>
    <t>Jul. 15,
		2020</t>
  </si>
  <si>
    <t>Operating Leases, Rent Expense</t>
  </si>
  <si>
    <t>Lessee, Operating Lease, Description</t>
  </si>
  <si>
    <t>On January 22, 2018, MG Cleaners, the Company&amp;#8217;s subsidiary entered into a two-year lease for a 6,500 square foot building on approximately 1.5 acres in Odessa, Texas providing for three lease extensions totaling six additional years. The initial rent is $6,500 per month and increases to $8,500 per month at the seventh month of the lease. After the first-year anniversary, the Lessee may cancel the lease with 30 days&amp;#8217; notice to Lessor. Lease extensions are at the discretion of the Lessee and have increases.</t>
  </si>
  <si>
    <t>Operating Leases, Future Minimum Payments Due, Next Twelve Months</t>
  </si>
  <si>
    <t>Operating Leases, Future Minimum Payments, Due in Two Years</t>
  </si>
  <si>
    <t>Operating Leases, Future Minimum Payments, Due in Three Years</t>
  </si>
  <si>
    <t>Lessor, Operating Lease, Term of Contract</t>
  </si>
  <si>
    <t>90 days</t>
  </si>
  <si>
    <t>Payments for Other Deposits</t>
  </si>
  <si>
    <t>Operating Leases, Future Minimum Payments, Due in Four Years</t>
  </si>
  <si>
    <t>Operating Leases, Future Minimum Payments, Due in Five Years</t>
  </si>
  <si>
    <t>Estimated Litigation Liability</t>
  </si>
  <si>
    <t>RELATED PARTY TRANSACTIONS (Details Textual) - USD ($)</t>
  </si>
  <si>
    <t>Oct. 31, 2017</t>
  </si>
  <si>
    <t>Proceeds from Contributions from Affiliates</t>
  </si>
  <si>
    <t>Payments of Distributions to Affiliates</t>
  </si>
  <si>
    <t>Officers Compensation Description</t>
  </si>
  <si>
    <t>monthly salary of $8,333 for the first six months of the effective date and $10,000 a month thereafter</t>
  </si>
  <si>
    <t>Chief Financial Officer [Member]</t>
  </si>
  <si>
    <t>Officers Compensation</t>
  </si>
  <si>
    <t>Officers Vehicle Allowances</t>
  </si>
  <si>
    <t>INCOME TAXES (Details) - USD ($)</t>
  </si>
  <si>
    <t>Current Income Tax Expense (Benefit)</t>
  </si>
  <si>
    <t>Deferred Income Tax Expense (Benefit)</t>
  </si>
  <si>
    <t>Valuation Allowance</t>
  </si>
  <si>
    <t>Income Tax Expense (Benefit)</t>
  </si>
  <si>
    <t>INCOME TAXES (Details 1)</t>
  </si>
  <si>
    <t>Federal income tax provision at statutory rates</t>
  </si>
  <si>
    <t>21.00%</t>
  </si>
  <si>
    <t>Reduction due to tax law change</t>
  </si>
  <si>
    <t>(13.00%)</t>
  </si>
  <si>
    <t>(21.00%)</t>
  </si>
  <si>
    <t>Effective tax rate</t>
  </si>
  <si>
    <t>INCOME TAXES (Details 2) - USD ($)</t>
  </si>
  <si>
    <t>Deferred tax asset:</t>
  </si>
  <si>
    <t>Net operating loss carryforwards</t>
  </si>
  <si>
    <t>Income not currently incurred</t>
  </si>
  <si>
    <t>Valuation allowance</t>
  </si>
  <si>
    <t>Net deferred tax asset</t>
  </si>
  <si>
    <t>INCOME TAXES (Details Textual) - USD ($)</t>
  </si>
  <si>
    <t>Operating Loss Carry forwards Offset Of Taxable Income Percentage</t>
  </si>
  <si>
    <t>80.00%</t>
  </si>
  <si>
    <t>Effective Income Tax Rate Reconciliation, at Federal Statutory Income Tax Rate, Percent</t>
  </si>
  <si>
    <t>Valuation Allowance, Deferred Tax Asset, Explanation of Change</t>
  </si>
  <si>
    <t>The valuation allowance for 2018 was applied to offset the deferred tax assets in recognition of the uncertainty that such benefits will be realized as a result of the change in ownership of more than 50% through the reverse acquisition of the oilfield company in September 2017.</t>
  </si>
  <si>
    <t>Operating Loss Carryforwards</t>
  </si>
  <si>
    <t>Operating Loss Carryforwards, Limitations on Use</t>
  </si>
  <si>
    <t>Pursuant to Section 382 of the Internal Revenue Code of 1986, as amended, the annual utilization of a company&amp;#8217;s net operating loss may be limited if the company experiences a change in ownership of more than fifty percent within a three-year period.</t>
  </si>
  <si>
    <t>Operating Loss Carry forwards Expiration Term</t>
  </si>
  <si>
    <t>20 year</t>
  </si>
  <si>
    <t>Deferred Tax Assets, Operating Loss Carryforwards, Not Subject to Expiration</t>
  </si>
  <si>
    <t>Scenario, Plan [Member]</t>
  </si>
  <si>
    <t>SUBSEQUENT EVENTS (Details Textual) - USD ($)</t>
  </si>
  <si>
    <t>Jan. 11, 2019</t>
  </si>
  <si>
    <t>Jan. 04, 2019</t>
  </si>
  <si>
    <t>Mar. 31, 2019</t>
  </si>
  <si>
    <t>Subsequent Event [Member]</t>
  </si>
  <si>
    <t>Subsequent Event [Member] | Promisory Note [Member]</t>
  </si>
  <si>
    <t>Debt Instrument, Maturity Date</t>
  </si>
  <si>
    <t>Jan. 13,
		2020</t>
  </si>
  <si>
    <t>Debt Instrument, Interest Rate Terms</t>
  </si>
  <si>
    <t>interest paid monthly&amp;#8203;&amp;#8203;&amp;#8203;&amp;#8203;&amp;#8203;&amp;#8203;&amp;#8203;</t>
  </si>
  <si>
    <t>Subsequent Event [Member] | Convertible Notes Payable [Member]</t>
  </si>
  <si>
    <t>Debt Instrument, Periodic Payment, Interest</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sharedStrings.xml" Type="http://schemas.openxmlformats.org/officeDocument/2006/relationships/sharedStrings"/><Relationship Id="rId60" Target="styles.xml" Type="http://schemas.openxmlformats.org/officeDocument/2006/relationships/styles"/><Relationship Id="rId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3"/>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3</v>
      </c>
    </row>
    <row r="14" spans="1:4">
      <c r="A14" s="4" t="s">
        <v>25</v>
      </c>
      <c r="B14" s="4" t="s">
        <v>26</v>
      </c>
    </row>
    <row r="15" spans="1:4">
      <c r="A15" s="4" t="s">
        <v>27</v>
      </c>
      <c r="B15" s="4" t="s">
        <v>28</v>
      </c>
    </row>
    <row r="16" spans="1:4">
      <c r="A16" s="4" t="s">
        <v>29</v>
      </c>
      <c r="D16" s="5" t="n">
        <v>7520433</v>
      </c>
    </row>
    <row r="17" spans="1:4">
      <c r="A17" s="4" t="s">
        <v>30</v>
      </c>
      <c r="B17" s="4" t="s">
        <v>31</v>
      </c>
    </row>
    <row r="18" spans="1:4">
      <c r="A18" s="4" t="s">
        <v>32</v>
      </c>
      <c r="C18" s="6" t="n">
        <v>12860520</v>
      </c>
    </row>
    <row r="19" spans="1:4">
      <c r="A19" s="4" t="s">
        <v>33</v>
      </c>
      <c r="B19" s="4" t="s">
        <v>9</v>
      </c>
    </row>
    <row r="20" spans="1:4">
      <c r="A20" s="4" t="s">
        <v>34</v>
      </c>
      <c r="B20" s="4" t="s">
        <v>9</v>
      </c>
    </row>
    <row r="21" spans="1:4">
      <c r="A21" s="4" t="s">
        <v>35</v>
      </c>
      <c r="B21" s="4" t="s">
        <v>3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1</v>
      </c>
      <c r="B1" s="2" t="s">
        <v>1</v>
      </c>
    </row>
    <row r="2" spans="1:2">
      <c r="B2" s="2" t="s">
        <v>2</v>
      </c>
    </row>
    <row r="3" spans="1:2">
      <c r="A3" s="3" t="s">
        <v>232</v>
      </c>
    </row>
    <row r="4" spans="1:2">
      <c r="A4" s="4" t="s">
        <v>233</v>
      </c>
      <c r="B4" s="4" t="s">
        <v>23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5</v>
      </c>
      <c r="B1" s="2" t="s">
        <v>1</v>
      </c>
    </row>
    <row r="2" spans="1:2">
      <c r="B2" s="2" t="s">
        <v>2</v>
      </c>
    </row>
    <row r="3" spans="1:2">
      <c r="A3" s="3" t="s">
        <v>236</v>
      </c>
    </row>
    <row r="4" spans="1:2">
      <c r="A4" s="4" t="s">
        <v>237</v>
      </c>
      <c r="B4" s="4" t="s">
        <v>23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9</v>
      </c>
      <c r="B1" s="2" t="s">
        <v>1</v>
      </c>
    </row>
    <row r="2" spans="1:2">
      <c r="B2" s="2" t="s">
        <v>2</v>
      </c>
    </row>
    <row r="3" spans="1:2">
      <c r="A3" s="3" t="s">
        <v>240</v>
      </c>
    </row>
    <row r="4" spans="1:2">
      <c r="A4" s="4" t="s">
        <v>241</v>
      </c>
      <c r="B4" s="4" t="s">
        <v>24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v>
      </c>
      <c r="B1" s="2" t="s">
        <v>2</v>
      </c>
      <c r="C1" s="2" t="s">
        <v>38</v>
      </c>
    </row>
    <row r="2" spans="1:3">
      <c r="A2" s="3" t="s">
        <v>39</v>
      </c>
    </row>
    <row r="3" spans="1:3">
      <c r="A3" s="4" t="s">
        <v>40</v>
      </c>
      <c r="B3" s="5" t="n">
        <v>1608</v>
      </c>
      <c r="C3" s="5" t="n">
        <v>85570</v>
      </c>
    </row>
    <row r="4" spans="1:3">
      <c r="A4" s="4" t="s">
        <v>41</v>
      </c>
      <c r="B4" s="6" t="n">
        <v>703959</v>
      </c>
      <c r="C4" s="6" t="n">
        <v>441359</v>
      </c>
    </row>
    <row r="5" spans="1:3">
      <c r="A5" s="4" t="s">
        <v>42</v>
      </c>
      <c r="B5" s="6" t="n">
        <v>140662</v>
      </c>
      <c r="C5" s="6" t="n">
        <v>142053</v>
      </c>
    </row>
    <row r="6" spans="1:3">
      <c r="A6" s="4" t="s">
        <v>43</v>
      </c>
      <c r="B6" s="6" t="n">
        <v>42300</v>
      </c>
      <c r="C6" s="6" t="n">
        <v>42300</v>
      </c>
    </row>
    <row r="7" spans="1:3">
      <c r="A7" s="4" t="s">
        <v>44</v>
      </c>
      <c r="B7" s="6" t="n">
        <v>96871</v>
      </c>
      <c r="C7" s="6" t="n">
        <v>25352</v>
      </c>
    </row>
    <row r="8" spans="1:3">
      <c r="A8" s="4" t="s">
        <v>45</v>
      </c>
      <c r="B8" s="6" t="n">
        <v>985400</v>
      </c>
      <c r="C8" s="6" t="n">
        <v>736634</v>
      </c>
    </row>
    <row r="9" spans="1:3">
      <c r="A9" s="4" t="s">
        <v>46</v>
      </c>
      <c r="B9" s="6" t="n">
        <v>1998009</v>
      </c>
      <c r="C9" s="6" t="n">
        <v>118779</v>
      </c>
    </row>
    <row r="10" spans="1:3">
      <c r="A10" s="4" t="s">
        <v>47</v>
      </c>
      <c r="B10" s="6" t="n">
        <v>329656</v>
      </c>
      <c r="C10" s="6" t="n">
        <v>0</v>
      </c>
    </row>
    <row r="11" spans="1:3">
      <c r="A11" s="4" t="s">
        <v>48</v>
      </c>
      <c r="B11" s="6" t="n">
        <v>27631</v>
      </c>
      <c r="C11" s="6" t="n">
        <v>0</v>
      </c>
    </row>
    <row r="12" spans="1:3">
      <c r="A12" s="4" t="s">
        <v>49</v>
      </c>
      <c r="B12" s="6" t="n">
        <v>185751</v>
      </c>
      <c r="C12" s="6" t="n">
        <v>0</v>
      </c>
    </row>
    <row r="13" spans="1:3">
      <c r="A13" s="4" t="s">
        <v>50</v>
      </c>
      <c r="B13" s="6" t="n">
        <v>3526447</v>
      </c>
      <c r="C13" s="6" t="n">
        <v>855413</v>
      </c>
    </row>
    <row r="14" spans="1:3">
      <c r="A14" s="3" t="s">
        <v>51</v>
      </c>
    </row>
    <row r="15" spans="1:3">
      <c r="A15" s="4" t="s">
        <v>52</v>
      </c>
      <c r="B15" s="6" t="n">
        <v>968507</v>
      </c>
      <c r="C15" s="6" t="n">
        <v>395423</v>
      </c>
    </row>
    <row r="16" spans="1:3">
      <c r="A16" s="4" t="s">
        <v>53</v>
      </c>
      <c r="B16" s="6" t="n">
        <v>21000</v>
      </c>
      <c r="C16" s="6" t="n">
        <v>95585</v>
      </c>
    </row>
    <row r="17" spans="1:3">
      <c r="A17" s="4" t="s">
        <v>54</v>
      </c>
      <c r="B17" s="6" t="n">
        <v>207911</v>
      </c>
      <c r="C17" s="6" t="n">
        <v>69578</v>
      </c>
    </row>
    <row r="18" spans="1:3">
      <c r="A18" s="4" t="s">
        <v>55</v>
      </c>
      <c r="B18" s="6" t="n">
        <v>39877</v>
      </c>
      <c r="C18" s="6" t="n">
        <v>0</v>
      </c>
    </row>
    <row r="19" spans="1:3">
      <c r="A19" s="4" t="s">
        <v>56</v>
      </c>
      <c r="B19" s="6" t="n">
        <v>593888</v>
      </c>
      <c r="C19" s="6" t="n">
        <v>353975</v>
      </c>
    </row>
    <row r="20" spans="1:3">
      <c r="A20" s="4" t="s">
        <v>57</v>
      </c>
      <c r="B20" s="6" t="n">
        <v>62750</v>
      </c>
      <c r="C20" s="6" t="n">
        <v>0</v>
      </c>
    </row>
    <row r="21" spans="1:3">
      <c r="A21" s="4" t="s">
        <v>58</v>
      </c>
      <c r="B21" s="6" t="n">
        <v>131126</v>
      </c>
      <c r="C21" s="6" t="n">
        <v>0</v>
      </c>
    </row>
    <row r="22" spans="1:3">
      <c r="A22" s="4" t="s">
        <v>59</v>
      </c>
      <c r="B22" s="6" t="n">
        <v>328328</v>
      </c>
      <c r="C22" s="6" t="n">
        <v>264615</v>
      </c>
    </row>
    <row r="23" spans="1:3">
      <c r="A23" s="4" t="s">
        <v>60</v>
      </c>
      <c r="B23" s="6" t="n">
        <v>53728</v>
      </c>
      <c r="C23" s="6" t="n">
        <v>0</v>
      </c>
    </row>
    <row r="24" spans="1:3">
      <c r="A24" s="4" t="s">
        <v>61</v>
      </c>
      <c r="B24" s="6" t="n">
        <v>2407115</v>
      </c>
      <c r="C24" s="6" t="n">
        <v>1179176</v>
      </c>
    </row>
    <row r="25" spans="1:3">
      <c r="A25" s="3" t="s">
        <v>62</v>
      </c>
    </row>
    <row r="26" spans="1:3">
      <c r="A26" s="4" t="s">
        <v>63</v>
      </c>
      <c r="B26" s="6" t="n">
        <v>161970</v>
      </c>
      <c r="C26" s="6" t="n">
        <v>0</v>
      </c>
    </row>
    <row r="27" spans="1:3">
      <c r="A27" s="4" t="s">
        <v>64</v>
      </c>
      <c r="B27" s="6" t="n">
        <v>46913</v>
      </c>
      <c r="C27" s="6" t="n">
        <v>0</v>
      </c>
    </row>
    <row r="28" spans="1:3">
      <c r="A28" s="4" t="s">
        <v>65</v>
      </c>
      <c r="B28" s="6" t="n">
        <v>967846</v>
      </c>
      <c r="C28" s="6" t="n">
        <v>258361</v>
      </c>
    </row>
    <row r="29" spans="1:3">
      <c r="A29" s="4" t="s">
        <v>66</v>
      </c>
      <c r="B29" s="6" t="n">
        <v>40552</v>
      </c>
      <c r="C29" s="6" t="n">
        <v>0</v>
      </c>
    </row>
    <row r="30" spans="1:3">
      <c r="A30" s="4" t="s">
        <v>67</v>
      </c>
      <c r="B30" s="6" t="n">
        <v>3624396</v>
      </c>
      <c r="C30" s="6" t="n">
        <v>1437537</v>
      </c>
    </row>
    <row r="31" spans="1:3">
      <c r="A31" s="4" t="s">
        <v>68</v>
      </c>
      <c r="B31" s="4" t="s">
        <v>69</v>
      </c>
      <c r="C31" s="4" t="s">
        <v>69</v>
      </c>
    </row>
    <row r="32" spans="1:3">
      <c r="A32" s="3" t="s">
        <v>70</v>
      </c>
    </row>
    <row r="33" spans="1:3">
      <c r="A33" s="4" t="s">
        <v>71</v>
      </c>
      <c r="B33" s="6" t="n">
        <v>0</v>
      </c>
      <c r="C33" s="6" t="n">
        <v>0</v>
      </c>
    </row>
    <row r="34" spans="1:3">
      <c r="A34" s="4" t="s">
        <v>72</v>
      </c>
      <c r="B34" s="6" t="n">
        <v>11911</v>
      </c>
      <c r="C34" s="6" t="n">
        <v>8865</v>
      </c>
    </row>
    <row r="35" spans="1:3">
      <c r="A35" s="4" t="s">
        <v>73</v>
      </c>
      <c r="B35" s="6" t="n">
        <v>1567567</v>
      </c>
      <c r="C35" s="6" t="n">
        <v>-56940</v>
      </c>
    </row>
    <row r="36" spans="1:3">
      <c r="A36" s="4" t="s">
        <v>74</v>
      </c>
      <c r="B36" s="6" t="n">
        <v>-1677427</v>
      </c>
      <c r="C36" s="6" t="n">
        <v>-534049</v>
      </c>
    </row>
    <row r="37" spans="1:3">
      <c r="A37" s="4" t="s">
        <v>75</v>
      </c>
      <c r="B37" s="6" t="n">
        <v>-97949</v>
      </c>
      <c r="C37" s="6" t="n">
        <v>-582124</v>
      </c>
    </row>
    <row r="38" spans="1:3">
      <c r="A38" s="4" t="s">
        <v>76</v>
      </c>
      <c r="B38" s="5" t="n">
        <v>3526447</v>
      </c>
      <c r="C38" s="5" t="n">
        <v>85541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3</v>
      </c>
      <c r="B1" s="2" t="s">
        <v>1</v>
      </c>
    </row>
    <row r="2" spans="1:2">
      <c r="B2" s="2" t="s">
        <v>2</v>
      </c>
    </row>
    <row r="3" spans="1:2">
      <c r="A3" s="3" t="s">
        <v>244</v>
      </c>
    </row>
    <row r="4" spans="1:2">
      <c r="A4" s="4" t="s">
        <v>245</v>
      </c>
      <c r="B4" s="4" t="s">
        <v>24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v>
      </c>
    </row>
    <row r="3" spans="1:2">
      <c r="A3" s="3" t="s">
        <v>197</v>
      </c>
    </row>
    <row r="4" spans="1:2">
      <c r="A4" s="4" t="s">
        <v>248</v>
      </c>
      <c r="B4" s="4" t="s">
        <v>249</v>
      </c>
    </row>
    <row r="5" spans="1:2">
      <c r="A5" s="4" t="s">
        <v>250</v>
      </c>
      <c r="B5" s="4" t="s">
        <v>251</v>
      </c>
    </row>
    <row r="6" spans="1:2">
      <c r="A6" s="4" t="s">
        <v>252</v>
      </c>
      <c r="B6" s="4" t="s">
        <v>253</v>
      </c>
    </row>
    <row r="7" spans="1:2">
      <c r="A7" s="4" t="s">
        <v>254</v>
      </c>
      <c r="B7" s="4" t="s">
        <v>255</v>
      </c>
    </row>
    <row r="8" spans="1:2">
      <c r="A8" s="4" t="s">
        <v>256</v>
      </c>
      <c r="B8" s="4" t="s">
        <v>257</v>
      </c>
    </row>
    <row r="9" spans="1:2">
      <c r="A9" s="4" t="s">
        <v>258</v>
      </c>
      <c r="B9" s="4" t="s">
        <v>259</v>
      </c>
    </row>
    <row r="10" spans="1:2">
      <c r="A10" s="4" t="s">
        <v>260</v>
      </c>
      <c r="B10" s="4" t="s">
        <v>261</v>
      </c>
    </row>
    <row r="11" spans="1:2">
      <c r="A11" s="4" t="s">
        <v>262</v>
      </c>
      <c r="B11" s="4" t="s">
        <v>263</v>
      </c>
    </row>
    <row r="12" spans="1:2">
      <c r="A12" s="4" t="s">
        <v>264</v>
      </c>
      <c r="B12" s="4" t="s">
        <v>265</v>
      </c>
    </row>
    <row r="13" spans="1:2">
      <c r="A13" s="4" t="s">
        <v>266</v>
      </c>
      <c r="B13" s="4" t="s">
        <v>267</v>
      </c>
    </row>
    <row r="14" spans="1:2">
      <c r="A14" s="4" t="s">
        <v>268</v>
      </c>
      <c r="B14" s="4" t="s">
        <v>269</v>
      </c>
    </row>
    <row r="15" spans="1:2">
      <c r="A15" s="4" t="s">
        <v>270</v>
      </c>
      <c r="B15" s="4" t="s">
        <v>271</v>
      </c>
    </row>
    <row r="16" spans="1:2">
      <c r="A16" s="4" t="s">
        <v>272</v>
      </c>
      <c r="B16" s="4" t="s">
        <v>273</v>
      </c>
    </row>
    <row r="17" spans="1:2">
      <c r="A17" s="4" t="s">
        <v>274</v>
      </c>
      <c r="B17" s="4" t="s">
        <v>275</v>
      </c>
    </row>
    <row r="18" spans="1:2">
      <c r="A18" s="4" t="s">
        <v>276</v>
      </c>
      <c r="B18" s="4" t="s">
        <v>277</v>
      </c>
    </row>
    <row r="19" spans="1:2">
      <c r="A19" s="4" t="s">
        <v>278</v>
      </c>
      <c r="B19" s="4" t="s">
        <v>279</v>
      </c>
    </row>
    <row r="20" spans="1:2">
      <c r="A20" s="4" t="s">
        <v>280</v>
      </c>
      <c r="B20" s="4" t="s">
        <v>281</v>
      </c>
    </row>
    <row r="21" spans="1:2">
      <c r="A21" s="4" t="s">
        <v>282</v>
      </c>
      <c r="B21" s="4" t="s">
        <v>28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4</v>
      </c>
      <c r="B1" s="2" t="s">
        <v>1</v>
      </c>
    </row>
    <row r="2" spans="1:2">
      <c r="B2" s="2" t="s">
        <v>2</v>
      </c>
    </row>
    <row r="3" spans="1:2">
      <c r="A3" s="3" t="s">
        <v>197</v>
      </c>
    </row>
    <row r="4" spans="1:2">
      <c r="A4" s="4" t="s">
        <v>285</v>
      </c>
      <c r="B4" s="4" t="s">
        <v>286</v>
      </c>
    </row>
    <row r="5" spans="1:2">
      <c r="A5" s="4" t="s">
        <v>287</v>
      </c>
      <c r="B5" s="4" t="s">
        <v>288</v>
      </c>
    </row>
    <row r="6" spans="1:2">
      <c r="A6" s="4" t="s">
        <v>289</v>
      </c>
      <c r="B6" s="4" t="s">
        <v>290</v>
      </c>
    </row>
    <row r="7" spans="1:2">
      <c r="A7" s="4" t="s">
        <v>291</v>
      </c>
      <c r="B7" s="4" t="s">
        <v>29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93</v>
      </c>
      <c r="B1" s="2" t="s">
        <v>1</v>
      </c>
    </row>
    <row r="2" spans="1:2">
      <c r="B2" s="2" t="s">
        <v>2</v>
      </c>
    </row>
    <row r="3" spans="1:2">
      <c r="A3" s="3" t="s">
        <v>204</v>
      </c>
    </row>
    <row r="4" spans="1:2">
      <c r="A4" s="4" t="s">
        <v>294</v>
      </c>
      <c r="B4" s="4" t="s">
        <v>29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296</v>
      </c>
      <c r="B1" s="2" t="s">
        <v>1</v>
      </c>
    </row>
    <row r="2" spans="1:2">
      <c r="B2" s="2" t="s">
        <v>2</v>
      </c>
    </row>
    <row r="3" spans="1:2">
      <c r="A3" s="3" t="s">
        <v>208</v>
      </c>
    </row>
    <row r="4" spans="1:2">
      <c r="A4" s="4" t="s">
        <v>297</v>
      </c>
      <c r="B4" s="4" t="s">
        <v>298</v>
      </c>
    </row>
    <row r="5" spans="1:2">
      <c r="A5" s="4" t="s">
        <v>299</v>
      </c>
      <c r="B5" s="4" t="s">
        <v>3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01</v>
      </c>
      <c r="B1" s="2" t="s">
        <v>1</v>
      </c>
    </row>
    <row r="2" spans="1:2">
      <c r="B2" s="2" t="s">
        <v>2</v>
      </c>
    </row>
    <row r="3" spans="1:2">
      <c r="A3" s="3" t="s">
        <v>212</v>
      </c>
    </row>
    <row r="4" spans="1:2">
      <c r="A4" s="4" t="s">
        <v>302</v>
      </c>
      <c r="B4" s="4" t="s">
        <v>30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0"/>
    <col customWidth="1" max="2" min="2" width="80"/>
  </cols>
  <sheetData>
    <row r="1" spans="1:2">
      <c r="A1" s="1" t="s">
        <v>304</v>
      </c>
      <c r="B1" s="2" t="s">
        <v>1</v>
      </c>
    </row>
    <row r="2" spans="1:2">
      <c r="B2" s="2" t="s">
        <v>2</v>
      </c>
    </row>
    <row r="3" spans="1:2">
      <c r="A3" s="3" t="s">
        <v>305</v>
      </c>
    </row>
    <row r="4" spans="1:2">
      <c r="A4" s="4" t="s">
        <v>306</v>
      </c>
      <c r="B4" s="4" t="s">
        <v>307</v>
      </c>
    </row>
    <row r="5" spans="1:2">
      <c r="A5" s="4" t="s">
        <v>308</v>
      </c>
      <c r="B5" s="4" t="s">
        <v>309</v>
      </c>
    </row>
    <row r="6" spans="1:2">
      <c r="A6" s="4" t="s">
        <v>310</v>
      </c>
    </row>
    <row r="7" spans="1:2">
      <c r="A7" s="3" t="s">
        <v>305</v>
      </c>
    </row>
    <row r="8" spans="1:2">
      <c r="A8" s="4" t="s">
        <v>306</v>
      </c>
      <c r="B8" s="4" t="s">
        <v>31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12</v>
      </c>
      <c r="B1" s="2" t="s">
        <v>1</v>
      </c>
    </row>
    <row r="2" spans="1:2">
      <c r="B2" s="2" t="s">
        <v>2</v>
      </c>
    </row>
    <row r="3" spans="1:2">
      <c r="A3" s="3" t="s">
        <v>224</v>
      </c>
    </row>
    <row r="4" spans="1:2">
      <c r="A4" s="4" t="s">
        <v>313</v>
      </c>
      <c r="B4" s="4" t="s">
        <v>314</v>
      </c>
    </row>
    <row r="5" spans="1:2">
      <c r="A5" s="4" t="s">
        <v>315</v>
      </c>
      <c r="B5" s="4" t="s">
        <v>31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7</v>
      </c>
      <c r="B1" s="2" t="s">
        <v>1</v>
      </c>
    </row>
    <row r="2" spans="1:2">
      <c r="B2" s="2" t="s">
        <v>2</v>
      </c>
    </row>
    <row r="3" spans="1:2">
      <c r="A3" s="3" t="s">
        <v>228</v>
      </c>
    </row>
    <row r="4" spans="1:2">
      <c r="A4" s="4" t="s">
        <v>318</v>
      </c>
      <c r="B4" s="4" t="s">
        <v>319</v>
      </c>
    </row>
    <row r="5" spans="1:2">
      <c r="A5" s="4" t="s">
        <v>320</v>
      </c>
      <c r="B5" s="4" t="s">
        <v>32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22</v>
      </c>
      <c r="B1" s="2" t="s">
        <v>1</v>
      </c>
    </row>
    <row r="2" spans="1:2">
      <c r="B2" s="2" t="s">
        <v>2</v>
      </c>
    </row>
    <row r="3" spans="1:2">
      <c r="A3" s="3" t="s">
        <v>240</v>
      </c>
    </row>
    <row r="4" spans="1:2">
      <c r="A4" s="4" t="s">
        <v>323</v>
      </c>
      <c r="B4" s="4" t="s">
        <v>324</v>
      </c>
    </row>
    <row r="5" spans="1:2">
      <c r="A5" s="4" t="s">
        <v>325</v>
      </c>
      <c r="B5" s="4" t="s">
        <v>326</v>
      </c>
    </row>
    <row r="6" spans="1:2">
      <c r="A6" s="4" t="s">
        <v>327</v>
      </c>
      <c r="B6" s="4" t="s">
        <v>32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v>
      </c>
      <c r="B1" s="2" t="s">
        <v>2</v>
      </c>
      <c r="C1" s="2" t="s">
        <v>38</v>
      </c>
    </row>
    <row r="2" spans="1:3">
      <c r="A2" s="4" t="s">
        <v>78</v>
      </c>
      <c r="B2" s="5" t="n">
        <v>25000</v>
      </c>
      <c r="C2" s="5" t="n">
        <v>10695</v>
      </c>
    </row>
    <row r="3" spans="1:3">
      <c r="A3" s="4" t="s">
        <v>79</v>
      </c>
      <c r="B3" s="6" t="n">
        <v>306155</v>
      </c>
      <c r="C3" s="6" t="n">
        <v>300155</v>
      </c>
    </row>
    <row r="4" spans="1:3">
      <c r="A4" s="4" t="s">
        <v>80</v>
      </c>
      <c r="B4" s="5" t="n">
        <v>10344</v>
      </c>
      <c r="C4" s="5" t="n">
        <v>0</v>
      </c>
    </row>
    <row r="5" spans="1:3">
      <c r="A5" s="4" t="s">
        <v>81</v>
      </c>
      <c r="B5" s="7" t="n">
        <v>0.001</v>
      </c>
      <c r="C5" s="7" t="n">
        <v>0.001</v>
      </c>
    </row>
    <row r="6" spans="1:3">
      <c r="A6" s="4" t="s">
        <v>82</v>
      </c>
      <c r="B6" s="6" t="n">
        <v>1000000</v>
      </c>
      <c r="C6" s="6" t="n">
        <v>1000000</v>
      </c>
    </row>
    <row r="7" spans="1:3">
      <c r="A7" s="4" t="s">
        <v>83</v>
      </c>
      <c r="B7" s="6" t="n">
        <v>0</v>
      </c>
      <c r="C7" s="6" t="n">
        <v>0</v>
      </c>
    </row>
    <row r="8" spans="1:3">
      <c r="A8" s="4" t="s">
        <v>84</v>
      </c>
      <c r="B8" s="6" t="n">
        <v>0</v>
      </c>
      <c r="C8" s="6" t="n">
        <v>0</v>
      </c>
    </row>
    <row r="9" spans="1:3">
      <c r="A9" s="4" t="s">
        <v>85</v>
      </c>
      <c r="B9" s="7" t="n">
        <v>0.001</v>
      </c>
      <c r="C9" s="7" t="n">
        <v>0.001</v>
      </c>
    </row>
    <row r="10" spans="1:3">
      <c r="A10" s="4" t="s">
        <v>86</v>
      </c>
      <c r="B10" s="6" t="n">
        <v>25000000</v>
      </c>
      <c r="C10" s="6" t="n">
        <v>25000000</v>
      </c>
    </row>
    <row r="11" spans="1:3">
      <c r="A11" s="4" t="s">
        <v>87</v>
      </c>
      <c r="B11" s="6" t="n">
        <v>11910690</v>
      </c>
      <c r="C11" s="6" t="n">
        <v>8865190</v>
      </c>
    </row>
    <row r="12" spans="1:3">
      <c r="A12" s="4" t="s">
        <v>88</v>
      </c>
      <c r="B12" s="6" t="n">
        <v>11910690</v>
      </c>
      <c r="C12" s="6" t="n">
        <v>886519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329</v>
      </c>
      <c r="B1" s="2" t="s">
        <v>330</v>
      </c>
      <c r="C1" s="2" t="s">
        <v>1</v>
      </c>
    </row>
    <row r="2" spans="1:5">
      <c r="B2" s="2" t="s">
        <v>331</v>
      </c>
      <c r="C2" s="2" t="s">
        <v>2</v>
      </c>
      <c r="D2" s="2" t="s">
        <v>38</v>
      </c>
      <c r="E2" s="2" t="s">
        <v>332</v>
      </c>
    </row>
    <row r="3" spans="1:5">
      <c r="A3" s="4" t="s">
        <v>333</v>
      </c>
      <c r="C3" s="5" t="n">
        <v>50000</v>
      </c>
    </row>
    <row r="4" spans="1:5">
      <c r="A4" s="4" t="s">
        <v>334</v>
      </c>
      <c r="C4" s="6" t="n">
        <v>21164</v>
      </c>
    </row>
    <row r="5" spans="1:5">
      <c r="A5" s="4" t="s">
        <v>335</v>
      </c>
      <c r="C5" s="5" t="n">
        <v>58905</v>
      </c>
      <c r="D5" s="5" t="n">
        <v>378807</v>
      </c>
    </row>
    <row r="6" spans="1:5">
      <c r="A6" s="4" t="s">
        <v>336</v>
      </c>
    </row>
    <row r="7" spans="1:5">
      <c r="A7" s="4" t="s">
        <v>337</v>
      </c>
      <c r="E7" s="6" t="n">
        <v>2000000</v>
      </c>
    </row>
    <row r="8" spans="1:5">
      <c r="A8" s="4" t="s">
        <v>338</v>
      </c>
    </row>
    <row r="9" spans="1:5">
      <c r="A9" s="4" t="s">
        <v>339</v>
      </c>
      <c r="B9" s="6" t="n">
        <v>4578276</v>
      </c>
    </row>
    <row r="10" spans="1:5">
      <c r="A10" s="4" t="s">
        <v>340</v>
      </c>
      <c r="B10" s="5" t="n">
        <v>300000</v>
      </c>
    </row>
    <row r="11" spans="1:5">
      <c r="A11" s="4" t="s">
        <v>341</v>
      </c>
      <c r="B11" s="6" t="n">
        <v>250000</v>
      </c>
    </row>
    <row r="12" spans="1:5">
      <c r="A12" s="4" t="s">
        <v>342</v>
      </c>
      <c r="B12" s="6" t="n">
        <v>50000</v>
      </c>
    </row>
    <row r="13" spans="1:5">
      <c r="A13" s="4" t="s">
        <v>343</v>
      </c>
      <c r="B13" s="5" t="n">
        <v>500000</v>
      </c>
    </row>
  </sheetData>
  <mergeCells count="2">
    <mergeCell ref="A1:A2"/>
    <mergeCell ref="C1:D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3"/>
    <col customWidth="1" max="2" min="2" width="16"/>
  </cols>
  <sheetData>
    <row r="1" spans="1:2">
      <c r="A1" s="1" t="s">
        <v>344</v>
      </c>
      <c r="B1" s="2" t="s">
        <v>1</v>
      </c>
    </row>
    <row r="2" spans="1:2">
      <c r="B2" s="2" t="s">
        <v>2</v>
      </c>
    </row>
    <row r="3" spans="1:2">
      <c r="A3" s="4" t="s">
        <v>345</v>
      </c>
    </row>
    <row r="4" spans="1:2">
      <c r="A4" s="4" t="s">
        <v>346</v>
      </c>
      <c r="B4" s="4" t="s">
        <v>347</v>
      </c>
    </row>
    <row r="5" spans="1:2">
      <c r="A5" s="4" t="s">
        <v>348</v>
      </c>
    </row>
    <row r="6" spans="1:2">
      <c r="A6" s="4" t="s">
        <v>346</v>
      </c>
      <c r="B6" s="4" t="s">
        <v>349</v>
      </c>
    </row>
    <row r="7" spans="1:2">
      <c r="A7" s="4" t="s">
        <v>350</v>
      </c>
    </row>
    <row r="8" spans="1:2">
      <c r="A8" s="4" t="s">
        <v>346</v>
      </c>
      <c r="B8" s="4" t="s">
        <v>351</v>
      </c>
    </row>
    <row r="9" spans="1:2">
      <c r="A9" s="4" t="s">
        <v>352</v>
      </c>
    </row>
    <row r="10" spans="1:2">
      <c r="A10" s="4" t="s">
        <v>346</v>
      </c>
      <c r="B10" s="4" t="s">
        <v>349</v>
      </c>
    </row>
    <row r="11" spans="1:2">
      <c r="A11" s="4" t="s">
        <v>353</v>
      </c>
    </row>
    <row r="12" spans="1:2">
      <c r="A12" s="4" t="s">
        <v>346</v>
      </c>
      <c r="B12" s="4" t="s">
        <v>351</v>
      </c>
    </row>
    <row r="13" spans="1:2">
      <c r="A13" s="4" t="s">
        <v>354</v>
      </c>
    </row>
    <row r="14" spans="1:2">
      <c r="A14" s="4" t="s">
        <v>346</v>
      </c>
      <c r="B14" s="4" t="s">
        <v>35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356</v>
      </c>
      <c r="B1" s="2" t="s">
        <v>1</v>
      </c>
    </row>
    <row r="2" spans="1:3">
      <c r="B2" s="2" t="s">
        <v>2</v>
      </c>
      <c r="C2" s="2" t="s">
        <v>38</v>
      </c>
    </row>
    <row r="3" spans="1:3">
      <c r="A3" s="4" t="s">
        <v>357</v>
      </c>
      <c r="B3" s="5" t="n">
        <v>4422436</v>
      </c>
      <c r="C3" s="5" t="n">
        <v>2465897</v>
      </c>
    </row>
    <row r="4" spans="1:3">
      <c r="A4" s="4" t="s">
        <v>358</v>
      </c>
    </row>
    <row r="5" spans="1:3">
      <c r="A5" s="4" t="s">
        <v>357</v>
      </c>
      <c r="B5" s="6" t="n">
        <v>1794151</v>
      </c>
      <c r="C5" s="6" t="n">
        <v>648561</v>
      </c>
    </row>
    <row r="6" spans="1:3">
      <c r="A6" s="4" t="s">
        <v>359</v>
      </c>
    </row>
    <row r="7" spans="1:3">
      <c r="A7" s="4" t="s">
        <v>357</v>
      </c>
      <c r="B7" s="5" t="n">
        <v>2628285</v>
      </c>
      <c r="C7" s="5" t="n">
        <v>1817336</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360</v>
      </c>
      <c r="B1" s="2" t="s">
        <v>1</v>
      </c>
    </row>
    <row r="2" spans="1:3">
      <c r="B2" s="2" t="s">
        <v>2</v>
      </c>
      <c r="C2" s="2" t="s">
        <v>38</v>
      </c>
    </row>
    <row r="3" spans="1:3">
      <c r="A3" s="4" t="s">
        <v>361</v>
      </c>
      <c r="B3" s="5" t="n">
        <v>-1143378</v>
      </c>
      <c r="C3" s="5" t="n">
        <v>-731080</v>
      </c>
    </row>
    <row r="4" spans="1:3">
      <c r="A4" s="3" t="s">
        <v>362</v>
      </c>
    </row>
    <row r="5" spans="1:3">
      <c r="A5" s="4" t="s">
        <v>363</v>
      </c>
      <c r="B5" s="6" t="n">
        <v>10364775</v>
      </c>
      <c r="C5" s="6" t="n">
        <v>3423150</v>
      </c>
    </row>
    <row r="6" spans="1:3">
      <c r="A6" s="4" t="s">
        <v>364</v>
      </c>
      <c r="B6" s="6" t="n">
        <v>0</v>
      </c>
      <c r="C6" s="6" t="n">
        <v>0</v>
      </c>
    </row>
    <row r="7" spans="1:3">
      <c r="A7" s="4" t="s">
        <v>365</v>
      </c>
      <c r="B7" s="6" t="n">
        <v>10364775</v>
      </c>
      <c r="C7" s="6" t="n">
        <v>342315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366</v>
      </c>
      <c r="B1" s="2" t="s">
        <v>1</v>
      </c>
    </row>
    <row r="2" spans="1:3">
      <c r="B2" s="2" t="s">
        <v>2</v>
      </c>
      <c r="C2" s="2" t="s">
        <v>38</v>
      </c>
    </row>
    <row r="3" spans="1:3">
      <c r="A3" s="4" t="s">
        <v>367</v>
      </c>
      <c r="B3" s="4" t="s">
        <v>368</v>
      </c>
      <c r="C3" s="4" t="s">
        <v>368</v>
      </c>
    </row>
    <row r="4" spans="1:3">
      <c r="A4" s="4" t="s">
        <v>369</v>
      </c>
      <c r="B4" s="4" t="s">
        <v>349</v>
      </c>
      <c r="C4" s="4" t="s">
        <v>349</v>
      </c>
    </row>
    <row r="5" spans="1:3">
      <c r="A5" s="4" t="s">
        <v>370</v>
      </c>
      <c r="C5" s="4" t="s">
        <v>371</v>
      </c>
    </row>
    <row r="6" spans="1:3">
      <c r="A6" s="4" t="s">
        <v>372</v>
      </c>
      <c r="C6" s="4" t="s">
        <v>373</v>
      </c>
    </row>
    <row r="7" spans="1:3">
      <c r="A7" s="4" t="s">
        <v>374</v>
      </c>
    </row>
    <row r="8" spans="1:3">
      <c r="A8" s="4" t="s">
        <v>370</v>
      </c>
      <c r="B8" s="4" t="s">
        <v>375</v>
      </c>
    </row>
    <row r="9" spans="1:3">
      <c r="A9" s="4" t="s">
        <v>372</v>
      </c>
      <c r="B9" s="4" t="s">
        <v>376</v>
      </c>
    </row>
    <row r="10" spans="1:3">
      <c r="A10" s="4" t="s">
        <v>377</v>
      </c>
    </row>
    <row r="11" spans="1:3">
      <c r="A11" s="4" t="s">
        <v>370</v>
      </c>
      <c r="B11" s="4" t="s">
        <v>378</v>
      </c>
    </row>
    <row r="12" spans="1:3">
      <c r="A12" s="4" t="s">
        <v>372</v>
      </c>
      <c r="B12" s="4" t="s">
        <v>379</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80"/>
    <col customWidth="1" max="3" min="3" width="55"/>
    <col customWidth="1" max="4" min="4" width="14"/>
  </cols>
  <sheetData>
    <row r="1" spans="1:4">
      <c r="A1" s="1" t="s">
        <v>380</v>
      </c>
      <c r="B1" s="2" t="s">
        <v>1</v>
      </c>
    </row>
    <row r="2" spans="1:4">
      <c r="B2" s="2" t="s">
        <v>2</v>
      </c>
      <c r="C2" s="2" t="s">
        <v>38</v>
      </c>
      <c r="D2" s="2" t="s">
        <v>381</v>
      </c>
    </row>
    <row r="3" spans="1:4">
      <c r="A3" s="4" t="s">
        <v>382</v>
      </c>
      <c r="B3" s="6" t="n">
        <v>640000</v>
      </c>
      <c r="C3" s="6" t="n">
        <v>510000</v>
      </c>
    </row>
    <row r="4" spans="1:4">
      <c r="A4" s="4" t="s">
        <v>78</v>
      </c>
      <c r="B4" s="5" t="n">
        <v>25000</v>
      </c>
      <c r="C4" s="5" t="n">
        <v>10695</v>
      </c>
    </row>
    <row r="5" spans="1:4">
      <c r="A5" s="4" t="s">
        <v>383</v>
      </c>
      <c r="B5" s="5" t="n">
        <v>39877</v>
      </c>
      <c r="C5" s="5" t="n">
        <v>0</v>
      </c>
    </row>
    <row r="6" spans="1:4">
      <c r="A6" s="4" t="s">
        <v>384</v>
      </c>
      <c r="B6" s="4" t="s">
        <v>385</v>
      </c>
    </row>
    <row r="7" spans="1:4">
      <c r="A7" s="4" t="s">
        <v>386</v>
      </c>
    </row>
    <row r="8" spans="1:4">
      <c r="A8" s="4" t="s">
        <v>387</v>
      </c>
      <c r="D8" s="5" t="n">
        <v>310000</v>
      </c>
    </row>
    <row r="9" spans="1:4">
      <c r="A9" s="4" t="s">
        <v>388</v>
      </c>
    </row>
    <row r="10" spans="1:4">
      <c r="A10" s="4" t="s">
        <v>387</v>
      </c>
      <c r="D10" s="5" t="n">
        <v>260000</v>
      </c>
    </row>
    <row r="11" spans="1:4">
      <c r="A11" s="4" t="s">
        <v>389</v>
      </c>
    </row>
    <row r="12" spans="1:4">
      <c r="A12" s="4" t="s">
        <v>390</v>
      </c>
      <c r="B12" s="4" t="s">
        <v>391</v>
      </c>
      <c r="C12" s="4" t="s">
        <v>392</v>
      </c>
    </row>
    <row r="13" spans="1:4">
      <c r="A13" s="4" t="s">
        <v>393</v>
      </c>
      <c r="B13" s="4" t="s">
        <v>394</v>
      </c>
      <c r="C13" s="4" t="s">
        <v>394</v>
      </c>
    </row>
    <row r="14" spans="1:4">
      <c r="A14" s="4" t="s">
        <v>395</v>
      </c>
    </row>
    <row r="15" spans="1:4">
      <c r="A15" s="4" t="s">
        <v>390</v>
      </c>
      <c r="B15" s="4" t="s">
        <v>396</v>
      </c>
      <c r="C15" s="4" t="s">
        <v>397</v>
      </c>
    </row>
    <row r="16" spans="1:4">
      <c r="A16" s="4" t="s">
        <v>393</v>
      </c>
      <c r="B16" s="4" t="s">
        <v>398</v>
      </c>
      <c r="C16" s="4" t="s">
        <v>398</v>
      </c>
    </row>
    <row r="17" spans="1:4">
      <c r="A17" s="4" t="s">
        <v>399</v>
      </c>
    </row>
    <row r="18" spans="1:4">
      <c r="A18" s="4" t="s">
        <v>390</v>
      </c>
      <c r="B18" s="4" t="s">
        <v>400</v>
      </c>
      <c r="C18" s="4" t="s">
        <v>401</v>
      </c>
    </row>
    <row r="19" spans="1:4">
      <c r="A19" s="4" t="s">
        <v>402</v>
      </c>
    </row>
    <row r="20" spans="1:4">
      <c r="A20" s="4" t="s">
        <v>390</v>
      </c>
      <c r="B20" s="4" t="s">
        <v>403</v>
      </c>
      <c r="C20" s="4" t="s">
        <v>404</v>
      </c>
    </row>
    <row r="21" spans="1:4">
      <c r="A21" s="4" t="s">
        <v>405</v>
      </c>
    </row>
    <row r="22" spans="1:4">
      <c r="A22" s="4" t="s">
        <v>390</v>
      </c>
      <c r="B22" s="4" t="s">
        <v>406</v>
      </c>
    </row>
    <row r="23" spans="1:4">
      <c r="A23" s="4" t="s">
        <v>393</v>
      </c>
      <c r="B23" s="4" t="s">
        <v>407</v>
      </c>
    </row>
    <row r="24" spans="1:4">
      <c r="A24" s="4" t="s">
        <v>408</v>
      </c>
    </row>
    <row r="25" spans="1:4">
      <c r="A25" s="4" t="s">
        <v>382</v>
      </c>
      <c r="B25" s="6" t="n">
        <v>525001</v>
      </c>
    </row>
    <row r="26" spans="1:4">
      <c r="A26" s="4" t="s">
        <v>409</v>
      </c>
    </row>
    <row r="27" spans="1:4">
      <c r="A27" s="4" t="s">
        <v>382</v>
      </c>
      <c r="B27" s="6" t="n">
        <v>5000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2"/>
    <col customWidth="1" max="2" min="2" width="14"/>
    <col customWidth="1" max="3" min="3" width="14"/>
  </cols>
  <sheetData>
    <row r="1" spans="1:3">
      <c r="A1" s="1" t="s">
        <v>410</v>
      </c>
      <c r="B1" s="2" t="s">
        <v>2</v>
      </c>
      <c r="C1" s="2" t="s">
        <v>38</v>
      </c>
    </row>
    <row r="2" spans="1:3">
      <c r="A2" s="4" t="s">
        <v>411</v>
      </c>
      <c r="B2" s="5" t="n">
        <v>8690</v>
      </c>
      <c r="C2" s="5" t="n">
        <v>25863</v>
      </c>
    </row>
    <row r="3" spans="1:3">
      <c r="A3" s="4" t="s">
        <v>412</v>
      </c>
      <c r="B3" s="6" t="n">
        <v>131972</v>
      </c>
      <c r="C3" s="6" t="n">
        <v>116190</v>
      </c>
    </row>
    <row r="4" spans="1:3">
      <c r="A4" s="4" t="s">
        <v>413</v>
      </c>
      <c r="B4" s="5" t="n">
        <v>140662</v>
      </c>
      <c r="C4" s="5" t="n">
        <v>142053</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414</v>
      </c>
      <c r="B1" s="2" t="s">
        <v>2</v>
      </c>
      <c r="C1" s="2" t="s">
        <v>38</v>
      </c>
    </row>
    <row r="2" spans="1:3">
      <c r="A2" s="4" t="s">
        <v>415</v>
      </c>
      <c r="B2" s="5" t="n">
        <v>2304164</v>
      </c>
      <c r="C2" s="5" t="n">
        <v>418934</v>
      </c>
    </row>
    <row r="3" spans="1:3">
      <c r="A3" s="4" t="s">
        <v>416</v>
      </c>
      <c r="B3" s="6" t="n">
        <v>-306155</v>
      </c>
      <c r="C3" s="6" t="n">
        <v>-300155</v>
      </c>
    </row>
    <row r="4" spans="1:3">
      <c r="A4" s="4" t="s">
        <v>417</v>
      </c>
      <c r="B4" s="6" t="n">
        <v>1998009</v>
      </c>
      <c r="C4" s="6" t="n">
        <v>118779</v>
      </c>
    </row>
    <row r="5" spans="1:3">
      <c r="A5" s="4" t="s">
        <v>418</v>
      </c>
    </row>
    <row r="6" spans="1:3">
      <c r="A6" s="4" t="s">
        <v>415</v>
      </c>
      <c r="B6" s="6" t="n">
        <v>1409237</v>
      </c>
      <c r="C6" s="6" t="n">
        <v>236460</v>
      </c>
    </row>
    <row r="7" spans="1:3">
      <c r="A7" s="4" t="s">
        <v>348</v>
      </c>
    </row>
    <row r="8" spans="1:3">
      <c r="A8" s="4" t="s">
        <v>415</v>
      </c>
      <c r="B8" s="6" t="n">
        <v>151497</v>
      </c>
      <c r="C8" s="6" t="n">
        <v>165867</v>
      </c>
    </row>
    <row r="9" spans="1:3">
      <c r="A9" s="4" t="s">
        <v>419</v>
      </c>
    </row>
    <row r="10" spans="1:3">
      <c r="A10" s="4" t="s">
        <v>415</v>
      </c>
      <c r="B10" s="6" t="n">
        <v>43430</v>
      </c>
      <c r="C10" s="6" t="n">
        <v>16607</v>
      </c>
    </row>
    <row r="11" spans="1:3">
      <c r="A11" s="4" t="s">
        <v>420</v>
      </c>
    </row>
    <row r="12" spans="1:3">
      <c r="A12" s="4" t="s">
        <v>415</v>
      </c>
      <c r="B12" s="5" t="n">
        <v>700000</v>
      </c>
      <c r="C12" s="5" t="n">
        <v>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3"/>
    <col customWidth="1" max="2" min="2" width="16"/>
    <col customWidth="1" max="3" min="3" width="14"/>
  </cols>
  <sheetData>
    <row r="1" spans="1:3">
      <c r="A1" s="1" t="s">
        <v>421</v>
      </c>
      <c r="B1" s="2" t="s">
        <v>1</v>
      </c>
    </row>
    <row r="2" spans="1:3">
      <c r="B2" s="2" t="s">
        <v>2</v>
      </c>
      <c r="C2" s="2" t="s">
        <v>38</v>
      </c>
    </row>
    <row r="3" spans="1:3">
      <c r="A3" s="4" t="s">
        <v>422</v>
      </c>
      <c r="B3" s="5" t="n">
        <v>340000</v>
      </c>
      <c r="C3" s="5" t="n">
        <v>0</v>
      </c>
    </row>
    <row r="4" spans="1:3">
      <c r="A4" s="4" t="s">
        <v>416</v>
      </c>
      <c r="B4" s="6" t="n">
        <v>-10344</v>
      </c>
      <c r="C4" s="6" t="n">
        <v>0</v>
      </c>
    </row>
    <row r="5" spans="1:3">
      <c r="A5" s="4" t="s">
        <v>423</v>
      </c>
      <c r="B5" s="6" t="n">
        <v>329656</v>
      </c>
      <c r="C5" s="6" t="n">
        <v>0</v>
      </c>
    </row>
    <row r="6" spans="1:3">
      <c r="A6" s="4" t="s">
        <v>424</v>
      </c>
    </row>
    <row r="7" spans="1:3">
      <c r="A7" s="4" t="s">
        <v>422</v>
      </c>
      <c r="B7" s="5" t="n">
        <v>150000</v>
      </c>
      <c r="C7" s="5" t="n">
        <v>0</v>
      </c>
    </row>
    <row r="8" spans="1:3">
      <c r="A8" s="4" t="s">
        <v>425</v>
      </c>
      <c r="B8" s="4" t="s">
        <v>426</v>
      </c>
    </row>
    <row r="9" spans="1:3">
      <c r="A9" s="4" t="s">
        <v>427</v>
      </c>
    </row>
    <row r="10" spans="1:3">
      <c r="A10" s="4" t="s">
        <v>422</v>
      </c>
      <c r="B10" s="5" t="n">
        <v>190000</v>
      </c>
    </row>
    <row r="11" spans="1:3">
      <c r="A11" s="4" t="s">
        <v>425</v>
      </c>
      <c r="B11" s="4" t="s">
        <v>42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429</v>
      </c>
      <c r="B1" s="2" t="s">
        <v>1</v>
      </c>
    </row>
    <row r="2" spans="1:3">
      <c r="B2" s="2" t="s">
        <v>2</v>
      </c>
      <c r="C2" s="2" t="s">
        <v>38</v>
      </c>
    </row>
    <row r="3" spans="1:3">
      <c r="A3" s="4" t="s">
        <v>80</v>
      </c>
      <c r="B3" s="5" t="n">
        <v>10344</v>
      </c>
      <c r="C3" s="5" t="n">
        <v>0</v>
      </c>
    </row>
    <row r="4" spans="1:3">
      <c r="A4" s="4" t="s">
        <v>430</v>
      </c>
      <c r="B4" s="6" t="n">
        <v>94943</v>
      </c>
      <c r="C4" s="6" t="n">
        <v>72161</v>
      </c>
    </row>
    <row r="5" spans="1:3">
      <c r="A5" s="4" t="s">
        <v>431</v>
      </c>
      <c r="B5" s="6" t="n">
        <v>42300</v>
      </c>
      <c r="C5" s="6" t="n">
        <v>42300</v>
      </c>
    </row>
    <row r="6" spans="1:3">
      <c r="A6" s="4" t="s">
        <v>432</v>
      </c>
      <c r="B6" s="6" t="n">
        <v>0</v>
      </c>
      <c r="C6" s="5" t="n">
        <v>27366</v>
      </c>
    </row>
    <row r="7" spans="1:3">
      <c r="A7" s="4" t="s">
        <v>433</v>
      </c>
      <c r="B7" s="6" t="n">
        <v>29000</v>
      </c>
    </row>
    <row r="8" spans="1:3">
      <c r="A8" s="4" t="s">
        <v>434</v>
      </c>
      <c r="B8" s="6" t="n">
        <v>29000</v>
      </c>
    </row>
    <row r="9" spans="1:3">
      <c r="A9" s="4" t="s">
        <v>435</v>
      </c>
      <c r="B9" s="6" t="n">
        <v>29000</v>
      </c>
    </row>
    <row r="10" spans="1:3">
      <c r="A10" s="4" t="s">
        <v>436</v>
      </c>
      <c r="B10" s="6" t="n">
        <v>29000</v>
      </c>
    </row>
    <row r="11" spans="1:3">
      <c r="A11" s="4" t="s">
        <v>437</v>
      </c>
      <c r="B11" s="6" t="n">
        <v>29000</v>
      </c>
    </row>
    <row r="12" spans="1:3">
      <c r="A12" s="4" t="s">
        <v>438</v>
      </c>
      <c r="B12" s="5" t="n">
        <v>184656</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89</v>
      </c>
      <c r="B1" s="2" t="s">
        <v>1</v>
      </c>
    </row>
    <row r="2" spans="1:3">
      <c r="B2" s="2" t="s">
        <v>2</v>
      </c>
      <c r="C2" s="2" t="s">
        <v>38</v>
      </c>
    </row>
    <row r="3" spans="1:3">
      <c r="A3" s="4" t="s">
        <v>90</v>
      </c>
      <c r="B3" s="5" t="n">
        <v>4422436</v>
      </c>
      <c r="C3" s="5" t="n">
        <v>2465897</v>
      </c>
    </row>
    <row r="4" spans="1:3">
      <c r="A4" s="4" t="s">
        <v>91</v>
      </c>
      <c r="B4" s="6" t="n">
        <v>2769375</v>
      </c>
      <c r="C4" s="6" t="n">
        <v>1445910</v>
      </c>
    </row>
    <row r="5" spans="1:3">
      <c r="A5" s="4" t="s">
        <v>92</v>
      </c>
      <c r="B5" s="6" t="n">
        <v>1653061</v>
      </c>
      <c r="C5" s="6" t="n">
        <v>1019987</v>
      </c>
    </row>
    <row r="6" spans="1:3">
      <c r="A6" s="3" t="s">
        <v>93</v>
      </c>
    </row>
    <row r="7" spans="1:3">
      <c r="A7" s="4" t="s">
        <v>94</v>
      </c>
      <c r="B7" s="6" t="n">
        <v>2434819</v>
      </c>
      <c r="C7" s="6" t="n">
        <v>1188494</v>
      </c>
    </row>
    <row r="8" spans="1:3">
      <c r="A8" s="4" t="s">
        <v>95</v>
      </c>
      <c r="B8" s="6" t="n">
        <v>0</v>
      </c>
      <c r="C8" s="6" t="n">
        <v>27366</v>
      </c>
    </row>
    <row r="9" spans="1:3">
      <c r="A9" s="4" t="s">
        <v>96</v>
      </c>
      <c r="B9" s="6" t="n">
        <v>22907</v>
      </c>
      <c r="C9" s="6" t="n">
        <v>-10439</v>
      </c>
    </row>
    <row r="10" spans="1:3">
      <c r="A10" s="4" t="s">
        <v>97</v>
      </c>
      <c r="B10" s="6" t="n">
        <v>-21071</v>
      </c>
      <c r="C10" s="6" t="n">
        <v>18473</v>
      </c>
    </row>
    <row r="11" spans="1:3">
      <c r="A11" s="4" t="s">
        <v>98</v>
      </c>
      <c r="B11" s="6" t="n">
        <v>58905</v>
      </c>
      <c r="C11" s="6" t="n">
        <v>378807</v>
      </c>
    </row>
    <row r="12" spans="1:3">
      <c r="A12" s="4" t="s">
        <v>99</v>
      </c>
      <c r="B12" s="6" t="n">
        <v>2495560</v>
      </c>
      <c r="C12" s="6" t="n">
        <v>1602701</v>
      </c>
    </row>
    <row r="13" spans="1:3">
      <c r="A13" s="4" t="s">
        <v>100</v>
      </c>
      <c r="B13" s="6" t="n">
        <v>-842499</v>
      </c>
      <c r="C13" s="6" t="n">
        <v>-582714</v>
      </c>
    </row>
    <row r="14" spans="1:3">
      <c r="A14" s="3" t="s">
        <v>101</v>
      </c>
    </row>
    <row r="15" spans="1:3">
      <c r="A15" s="4" t="s">
        <v>102</v>
      </c>
      <c r="B15" s="6" t="n">
        <v>9151</v>
      </c>
      <c r="C15" s="6" t="n">
        <v>7118</v>
      </c>
    </row>
    <row r="16" spans="1:3">
      <c r="A16" s="4" t="s">
        <v>103</v>
      </c>
      <c r="B16" s="6" t="n">
        <v>-310030</v>
      </c>
      <c r="C16" s="6" t="n">
        <v>-155484</v>
      </c>
    </row>
    <row r="17" spans="1:3">
      <c r="A17" s="4" t="s">
        <v>104</v>
      </c>
      <c r="B17" s="5" t="n">
        <v>-1143378</v>
      </c>
      <c r="C17" s="5" t="n">
        <v>-731080</v>
      </c>
    </row>
    <row r="18" spans="1:3">
      <c r="A18" s="3" t="s">
        <v>105</v>
      </c>
    </row>
    <row r="19" spans="1:3">
      <c r="A19" s="4" t="s">
        <v>106</v>
      </c>
      <c r="B19" s="8" t="n">
        <v>-0.11</v>
      </c>
      <c r="C19" s="8" t="n">
        <v>-0.21</v>
      </c>
    </row>
    <row r="20" spans="1:3">
      <c r="A20" s="4" t="s">
        <v>107</v>
      </c>
      <c r="B20" s="8" t="n">
        <v>-0.11</v>
      </c>
      <c r="C20" s="8" t="n">
        <v>-0.21</v>
      </c>
    </row>
    <row r="21" spans="1:3">
      <c r="A21" s="3" t="s">
        <v>108</v>
      </c>
    </row>
    <row r="22" spans="1:3">
      <c r="A22" s="4" t="s">
        <v>106</v>
      </c>
      <c r="B22" s="6" t="n">
        <v>10364775</v>
      </c>
      <c r="C22" s="6" t="n">
        <v>3423150</v>
      </c>
    </row>
    <row r="23" spans="1:3">
      <c r="A23" s="4" t="s">
        <v>107</v>
      </c>
      <c r="B23" s="6" t="n">
        <v>10364775</v>
      </c>
      <c r="C23" s="6" t="n">
        <v>342315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439</v>
      </c>
      <c r="B1" s="2" t="s">
        <v>2</v>
      </c>
      <c r="C1" s="2" t="s">
        <v>38</v>
      </c>
    </row>
    <row r="2" spans="1:3">
      <c r="A2" s="4" t="s">
        <v>440</v>
      </c>
      <c r="B2" s="5" t="n">
        <v>84916</v>
      </c>
      <c r="C2" s="5" t="n">
        <v>24854</v>
      </c>
    </row>
    <row r="3" spans="1:3">
      <c r="A3" s="4" t="s">
        <v>441</v>
      </c>
      <c r="B3" s="6" t="n">
        <v>67124</v>
      </c>
      <c r="C3" s="6" t="n">
        <v>7325</v>
      </c>
    </row>
    <row r="4" spans="1:3">
      <c r="A4" s="4" t="s">
        <v>442</v>
      </c>
      <c r="B4" s="6" t="n">
        <v>12325</v>
      </c>
      <c r="C4" s="6" t="n">
        <v>2273</v>
      </c>
    </row>
    <row r="5" spans="1:3">
      <c r="A5" s="4" t="s">
        <v>443</v>
      </c>
      <c r="B5" s="6" t="n">
        <v>0</v>
      </c>
      <c r="C5" s="6" t="n">
        <v>23440</v>
      </c>
    </row>
    <row r="6" spans="1:3">
      <c r="A6" s="4" t="s">
        <v>444</v>
      </c>
      <c r="B6" s="6" t="n">
        <v>43546</v>
      </c>
      <c r="C6" s="6" t="n">
        <v>11686</v>
      </c>
    </row>
    <row r="7" spans="1:3">
      <c r="A7" s="4" t="s">
        <v>445</v>
      </c>
      <c r="B7" s="5" t="n">
        <v>207911</v>
      </c>
      <c r="C7" s="5" t="n">
        <v>6957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42"/>
    <col customWidth="1" max="2" min="2" width="14"/>
    <col customWidth="1" max="3" min="3" width="14"/>
  </cols>
  <sheetData>
    <row r="1" spans="1:3">
      <c r="A1" s="1" t="s">
        <v>446</v>
      </c>
      <c r="B1" s="2" t="s">
        <v>2</v>
      </c>
      <c r="C1" s="2" t="s">
        <v>38</v>
      </c>
    </row>
    <row r="2" spans="1:3">
      <c r="A2" s="3" t="s">
        <v>447</v>
      </c>
    </row>
    <row r="3" spans="1:3">
      <c r="A3" s="4" t="s">
        <v>448</v>
      </c>
      <c r="B3" s="5" t="n">
        <v>1535924</v>
      </c>
      <c r="C3" s="5" t="n">
        <v>522976</v>
      </c>
    </row>
    <row r="4" spans="1:3">
      <c r="A4" s="4" t="s">
        <v>449</v>
      </c>
      <c r="B4" s="6" t="n">
        <v>-239750</v>
      </c>
      <c r="C4" s="6" t="n">
        <v>0</v>
      </c>
    </row>
    <row r="5" spans="1:3">
      <c r="A5" s="4" t="s">
        <v>450</v>
      </c>
      <c r="B5" s="6" t="n">
        <v>-328328</v>
      </c>
      <c r="C5" s="6" t="n">
        <v>-264615</v>
      </c>
    </row>
    <row r="6" spans="1:3">
      <c r="A6" s="4" t="s">
        <v>451</v>
      </c>
      <c r="B6" s="6" t="n">
        <v>967846</v>
      </c>
      <c r="C6" s="6" t="n">
        <v>258361</v>
      </c>
    </row>
    <row r="7" spans="1:3">
      <c r="A7" s="4" t="s">
        <v>452</v>
      </c>
    </row>
    <row r="8" spans="1:3">
      <c r="A8" s="3" t="s">
        <v>447</v>
      </c>
    </row>
    <row r="9" spans="1:3">
      <c r="A9" s="4" t="s">
        <v>448</v>
      </c>
      <c r="B9" s="6" t="n">
        <v>180552</v>
      </c>
      <c r="C9" s="6" t="n">
        <v>228947</v>
      </c>
    </row>
    <row r="10" spans="1:3">
      <c r="A10" s="4" t="s">
        <v>453</v>
      </c>
    </row>
    <row r="11" spans="1:3">
      <c r="A11" s="3" t="s">
        <v>447</v>
      </c>
    </row>
    <row r="12" spans="1:3">
      <c r="A12" s="4" t="s">
        <v>448</v>
      </c>
      <c r="B12" s="6" t="n">
        <v>49885</v>
      </c>
      <c r="C12" s="6" t="n">
        <v>63752</v>
      </c>
    </row>
    <row r="13" spans="1:3">
      <c r="A13" s="4" t="s">
        <v>454</v>
      </c>
    </row>
    <row r="14" spans="1:3">
      <c r="A14" s="3" t="s">
        <v>447</v>
      </c>
    </row>
    <row r="15" spans="1:3">
      <c r="A15" s="4" t="s">
        <v>448</v>
      </c>
      <c r="B15" s="6" t="n">
        <v>25960</v>
      </c>
      <c r="C15" s="6" t="n">
        <v>41777</v>
      </c>
    </row>
    <row r="16" spans="1:3">
      <c r="A16" s="4" t="s">
        <v>455</v>
      </c>
    </row>
    <row r="17" spans="1:3">
      <c r="A17" s="3" t="s">
        <v>447</v>
      </c>
    </row>
    <row r="18" spans="1:3">
      <c r="A18" s="4" t="s">
        <v>448</v>
      </c>
      <c r="B18" s="6" t="n">
        <v>0</v>
      </c>
      <c r="C18" s="6" t="n">
        <v>188500</v>
      </c>
    </row>
    <row r="19" spans="1:3">
      <c r="A19" s="4" t="s">
        <v>456</v>
      </c>
    </row>
    <row r="20" spans="1:3">
      <c r="A20" s="3" t="s">
        <v>447</v>
      </c>
    </row>
    <row r="21" spans="1:3">
      <c r="A21" s="4" t="s">
        <v>448</v>
      </c>
      <c r="B21" s="6" t="n">
        <v>35562</v>
      </c>
      <c r="C21" s="6" t="n">
        <v>0</v>
      </c>
    </row>
    <row r="22" spans="1:3">
      <c r="A22" s="4" t="s">
        <v>457</v>
      </c>
    </row>
    <row r="23" spans="1:3">
      <c r="A23" s="3" t="s">
        <v>447</v>
      </c>
    </row>
    <row r="24" spans="1:3">
      <c r="A24" s="4" t="s">
        <v>448</v>
      </c>
      <c r="B24" s="6" t="n">
        <v>143965</v>
      </c>
      <c r="C24" s="6" t="n">
        <v>0</v>
      </c>
    </row>
    <row r="25" spans="1:3">
      <c r="A25" s="4" t="s">
        <v>458</v>
      </c>
    </row>
    <row r="26" spans="1:3">
      <c r="A26" s="3" t="s">
        <v>447</v>
      </c>
    </row>
    <row r="27" spans="1:3">
      <c r="A27" s="4" t="s">
        <v>448</v>
      </c>
      <c r="B27" s="6" t="n">
        <v>100000</v>
      </c>
      <c r="C27" s="6" t="n">
        <v>0</v>
      </c>
    </row>
    <row r="28" spans="1:3">
      <c r="A28" s="4" t="s">
        <v>459</v>
      </c>
    </row>
    <row r="29" spans="1:3">
      <c r="A29" s="3" t="s">
        <v>447</v>
      </c>
    </row>
    <row r="30" spans="1:3">
      <c r="A30" s="4" t="s">
        <v>448</v>
      </c>
      <c r="B30" s="6" t="n">
        <v>100000</v>
      </c>
      <c r="C30" s="6" t="n">
        <v>0</v>
      </c>
    </row>
    <row r="31" spans="1:3">
      <c r="A31" s="4" t="s">
        <v>460</v>
      </c>
    </row>
    <row r="32" spans="1:3">
      <c r="A32" s="3" t="s">
        <v>447</v>
      </c>
    </row>
    <row r="33" spans="1:3">
      <c r="A33" s="4" t="s">
        <v>448</v>
      </c>
      <c r="B33" s="6" t="n">
        <v>100000</v>
      </c>
      <c r="C33" s="6" t="n">
        <v>0</v>
      </c>
    </row>
    <row r="34" spans="1:3">
      <c r="A34" s="4" t="s">
        <v>461</v>
      </c>
    </row>
    <row r="35" spans="1:3">
      <c r="A35" s="3" t="s">
        <v>447</v>
      </c>
    </row>
    <row r="36" spans="1:3">
      <c r="A36" s="4" t="s">
        <v>448</v>
      </c>
      <c r="B36" s="5" t="n">
        <v>800000</v>
      </c>
      <c r="C36" s="5" t="n">
        <v>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26"/>
    <col customWidth="1" max="2" min="2" width="21"/>
  </cols>
  <sheetData>
    <row r="1" spans="1:2">
      <c r="A1" s="1" t="s">
        <v>462</v>
      </c>
      <c r="B1" s="2" t="s">
        <v>463</v>
      </c>
    </row>
    <row r="2" spans="1:2">
      <c r="A2" s="4" t="s">
        <v>464</v>
      </c>
      <c r="B2" s="5" t="n">
        <v>568078</v>
      </c>
    </row>
    <row r="3" spans="1:2">
      <c r="A3" s="4" t="s">
        <v>465</v>
      </c>
      <c r="B3" s="6" t="n">
        <v>123336</v>
      </c>
    </row>
    <row r="4" spans="1:2">
      <c r="A4" s="4" t="s">
        <v>466</v>
      </c>
      <c r="B4" s="6" t="n">
        <v>128713</v>
      </c>
    </row>
    <row r="5" spans="1:2">
      <c r="A5" s="4" t="s">
        <v>467</v>
      </c>
      <c r="B5" s="6" t="n">
        <v>100202</v>
      </c>
    </row>
    <row r="6" spans="1:2">
      <c r="A6" s="4" t="s">
        <v>468</v>
      </c>
      <c r="B6" s="6" t="n">
        <v>615595</v>
      </c>
    </row>
    <row r="7" spans="1:2">
      <c r="A7" s="4" t="s">
        <v>469</v>
      </c>
      <c r="B7" s="5" t="n">
        <v>153592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470</v>
      </c>
      <c r="B1" s="2" t="s">
        <v>2</v>
      </c>
      <c r="C1" s="2" t="s">
        <v>38</v>
      </c>
    </row>
    <row r="2" spans="1:3">
      <c r="A2" s="3" t="s">
        <v>447</v>
      </c>
    </row>
    <row r="3" spans="1:3">
      <c r="A3" s="4" t="s">
        <v>471</v>
      </c>
      <c r="B3" s="5" t="n">
        <v>131126</v>
      </c>
      <c r="C3" s="5" t="n">
        <v>0</v>
      </c>
    </row>
    <row r="4" spans="1:3">
      <c r="A4" s="4" t="s">
        <v>449</v>
      </c>
      <c r="B4" s="6" t="n">
        <v>-239750</v>
      </c>
      <c r="C4" s="6" t="n">
        <v>0</v>
      </c>
    </row>
    <row r="5" spans="1:3">
      <c r="A5" s="4" t="s">
        <v>472</v>
      </c>
      <c r="B5" s="6" t="n">
        <v>131126</v>
      </c>
      <c r="C5" s="6" t="n">
        <v>0</v>
      </c>
    </row>
    <row r="6" spans="1:3">
      <c r="A6" s="4" t="s">
        <v>450</v>
      </c>
      <c r="B6" s="6" t="n">
        <v>-131126</v>
      </c>
      <c r="C6" s="6" t="n">
        <v>0</v>
      </c>
    </row>
    <row r="7" spans="1:3">
      <c r="A7" s="4" t="s">
        <v>451</v>
      </c>
      <c r="B7" s="6" t="n">
        <v>0</v>
      </c>
      <c r="C7" s="6" t="n">
        <v>0</v>
      </c>
    </row>
    <row r="8" spans="1:3">
      <c r="A8" s="4" t="s">
        <v>473</v>
      </c>
    </row>
    <row r="9" spans="1:3">
      <c r="A9" s="3" t="s">
        <v>447</v>
      </c>
    </row>
    <row r="10" spans="1:3">
      <c r="A10" s="4" t="s">
        <v>471</v>
      </c>
      <c r="B10" s="6" t="n">
        <v>31126</v>
      </c>
      <c r="C10" s="6" t="n">
        <v>0</v>
      </c>
    </row>
    <row r="11" spans="1:3">
      <c r="A11" s="4" t="s">
        <v>474</v>
      </c>
    </row>
    <row r="12" spans="1:3">
      <c r="A12" s="3" t="s">
        <v>447</v>
      </c>
    </row>
    <row r="13" spans="1:3">
      <c r="A13" s="4" t="s">
        <v>471</v>
      </c>
      <c r="B13" s="6" t="n">
        <v>65000</v>
      </c>
      <c r="C13" s="5" t="n">
        <v>0</v>
      </c>
    </row>
    <row r="14" spans="1:3">
      <c r="A14" s="4" t="s">
        <v>475</v>
      </c>
    </row>
    <row r="15" spans="1:3">
      <c r="A15" s="3" t="s">
        <v>447</v>
      </c>
    </row>
    <row r="16" spans="1:3">
      <c r="A16" s="4" t="s">
        <v>471</v>
      </c>
      <c r="B16" s="5" t="n">
        <v>35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T1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80"/>
    <col customWidth="1" max="7" min="7" width="14"/>
    <col customWidth="1" max="8" min="8" width="14"/>
    <col customWidth="1" max="9" min="9" width="14"/>
    <col customWidth="1" max="10" min="10" width="14"/>
    <col customWidth="1" max="11" min="11" width="80"/>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s>
  <sheetData>
    <row r="1" spans="1:20">
      <c r="A1" s="1" t="s">
        <v>476</v>
      </c>
      <c r="B1" s="2" t="s">
        <v>477</v>
      </c>
      <c r="C1" s="2" t="s">
        <v>478</v>
      </c>
      <c r="D1" s="2" t="s">
        <v>479</v>
      </c>
      <c r="E1" s="2" t="s">
        <v>480</v>
      </c>
      <c r="F1" s="2" t="s">
        <v>481</v>
      </c>
      <c r="G1" s="2" t="s">
        <v>482</v>
      </c>
      <c r="H1" s="2" t="s">
        <v>477</v>
      </c>
      <c r="I1" s="2" t="s">
        <v>483</v>
      </c>
      <c r="J1" s="2" t="s">
        <v>484</v>
      </c>
      <c r="K1" s="2" t="s">
        <v>2</v>
      </c>
      <c r="L1" s="2" t="s">
        <v>38</v>
      </c>
      <c r="M1" s="2" t="s">
        <v>485</v>
      </c>
      <c r="N1" s="2" t="s">
        <v>486</v>
      </c>
      <c r="O1" s="2" t="s">
        <v>487</v>
      </c>
      <c r="P1" s="2" t="s">
        <v>488</v>
      </c>
      <c r="Q1" s="2" t="s">
        <v>489</v>
      </c>
      <c r="R1" s="2" t="s">
        <v>490</v>
      </c>
      <c r="S1" s="2" t="s">
        <v>491</v>
      </c>
      <c r="T1" s="2" t="s">
        <v>492</v>
      </c>
    </row>
    <row r="2" spans="1:20">
      <c r="A2" s="4" t="s">
        <v>493</v>
      </c>
      <c r="B2" s="4" t="s">
        <v>494</v>
      </c>
      <c r="H2" s="4" t="s">
        <v>494</v>
      </c>
      <c r="O2" s="4" t="s">
        <v>495</v>
      </c>
    </row>
    <row r="3" spans="1:20">
      <c r="A3" s="4" t="s">
        <v>448</v>
      </c>
      <c r="K3" s="5" t="n">
        <v>1535924</v>
      </c>
      <c r="L3" s="5" t="n">
        <v>522976</v>
      </c>
    </row>
    <row r="4" spans="1:20">
      <c r="A4" s="4" t="s">
        <v>496</v>
      </c>
      <c r="K4" s="6" t="n">
        <v>494411</v>
      </c>
      <c r="L4" s="6" t="n">
        <v>299780</v>
      </c>
    </row>
    <row r="5" spans="1:20">
      <c r="A5" s="4" t="s">
        <v>497</v>
      </c>
      <c r="F5" s="4" t="s">
        <v>498</v>
      </c>
    </row>
    <row r="6" spans="1:20">
      <c r="A6" s="4" t="s">
        <v>499</v>
      </c>
      <c r="F6" s="4" t="s">
        <v>500</v>
      </c>
    </row>
    <row r="7" spans="1:20">
      <c r="A7" s="4" t="s">
        <v>501</v>
      </c>
      <c r="K7" s="6" t="n">
        <v>239913</v>
      </c>
      <c r="L7" s="6" t="n">
        <v>181734</v>
      </c>
    </row>
    <row r="8" spans="1:20">
      <c r="A8" s="4" t="s">
        <v>502</v>
      </c>
      <c r="K8" s="6" t="n">
        <v>593888</v>
      </c>
      <c r="L8" s="6" t="n">
        <v>353975</v>
      </c>
    </row>
    <row r="9" spans="1:20">
      <c r="A9" s="4" t="s">
        <v>503</v>
      </c>
      <c r="K9" s="6" t="n">
        <v>80722</v>
      </c>
    </row>
    <row r="10" spans="1:20">
      <c r="A10" s="4" t="s">
        <v>504</v>
      </c>
      <c r="C10" s="5" t="n">
        <v>150000</v>
      </c>
    </row>
    <row r="11" spans="1:20">
      <c r="A11" s="4" t="s">
        <v>505</v>
      </c>
      <c r="K11" s="6" t="n">
        <v>62750</v>
      </c>
      <c r="L11" s="6" t="n">
        <v>0</v>
      </c>
    </row>
    <row r="12" spans="1:20">
      <c r="A12" s="4" t="s">
        <v>506</v>
      </c>
      <c r="K12" s="6" t="n">
        <v>94280</v>
      </c>
    </row>
    <row r="13" spans="1:20">
      <c r="A13" s="4" t="s">
        <v>507</v>
      </c>
      <c r="K13" s="5" t="n">
        <v>53728</v>
      </c>
      <c r="L13" s="6" t="n">
        <v>0</v>
      </c>
    </row>
    <row r="14" spans="1:20">
      <c r="A14" s="4" t="s">
        <v>508</v>
      </c>
      <c r="K14" s="4" t="s">
        <v>509</v>
      </c>
    </row>
    <row r="15" spans="1:20">
      <c r="A15" s="4" t="s">
        <v>510</v>
      </c>
      <c r="K15" s="5" t="n">
        <v>53200</v>
      </c>
      <c r="L15" s="6" t="n">
        <v>0</v>
      </c>
    </row>
    <row r="16" spans="1:20">
      <c r="A16" s="4" t="s">
        <v>511</v>
      </c>
      <c r="I16" s="8" t="n">
        <v>0.5</v>
      </c>
    </row>
    <row r="17" spans="1:20">
      <c r="A17" s="4" t="s">
        <v>512</v>
      </c>
      <c r="K17" s="6" t="n">
        <v>100000</v>
      </c>
      <c r="L17" s="6" t="n">
        <v>0</v>
      </c>
    </row>
    <row r="18" spans="1:20">
      <c r="A18" s="4" t="s">
        <v>513</v>
      </c>
      <c r="K18" s="6" t="n">
        <v>101571</v>
      </c>
      <c r="L18" s="6" t="n">
        <v>0</v>
      </c>
    </row>
    <row r="19" spans="1:20">
      <c r="A19" s="4" t="s">
        <v>514</v>
      </c>
      <c r="K19" s="6" t="n">
        <v>8034</v>
      </c>
      <c r="L19" s="6" t="n">
        <v>0</v>
      </c>
    </row>
    <row r="20" spans="1:20">
      <c r="A20" s="4" t="s">
        <v>515</v>
      </c>
      <c r="K20" s="6" t="n">
        <v>146354</v>
      </c>
    </row>
    <row r="21" spans="1:20">
      <c r="A21" s="4" t="s">
        <v>516</v>
      </c>
      <c r="K21" s="6" t="n">
        <v>105000</v>
      </c>
    </row>
    <row r="22" spans="1:20">
      <c r="A22" s="4" t="s">
        <v>517</v>
      </c>
      <c r="B22" s="6" t="n">
        <v>500001</v>
      </c>
    </row>
    <row r="23" spans="1:20">
      <c r="A23" s="4" t="s">
        <v>518</v>
      </c>
      <c r="B23" s="8" t="n">
        <v>0.4</v>
      </c>
      <c r="H23" s="8" t="n">
        <v>0.4</v>
      </c>
    </row>
    <row r="24" spans="1:20">
      <c r="A24" s="4" t="s">
        <v>519</v>
      </c>
      <c r="B24" s="5" t="n">
        <v>203337</v>
      </c>
    </row>
    <row r="25" spans="1:20">
      <c r="A25" s="4" t="s">
        <v>520</v>
      </c>
      <c r="K25" s="6" t="n">
        <v>178267</v>
      </c>
      <c r="L25" s="6" t="n">
        <v>63482</v>
      </c>
    </row>
    <row r="26" spans="1:20">
      <c r="A26" s="4" t="s">
        <v>521</v>
      </c>
      <c r="K26" s="6" t="n">
        <v>0</v>
      </c>
      <c r="L26" s="6" t="n">
        <v>0</v>
      </c>
    </row>
    <row r="27" spans="1:20">
      <c r="A27" s="4" t="s">
        <v>522</v>
      </c>
      <c r="K27" s="6" t="n">
        <v>172241</v>
      </c>
    </row>
    <row r="28" spans="1:20">
      <c r="A28" s="4" t="s">
        <v>523</v>
      </c>
    </row>
    <row r="29" spans="1:20">
      <c r="A29" s="4" t="s">
        <v>513</v>
      </c>
      <c r="K29" s="6" t="n">
        <v>52791</v>
      </c>
    </row>
    <row r="30" spans="1:20">
      <c r="A30" s="4" t="s">
        <v>514</v>
      </c>
      <c r="K30" s="6" t="n">
        <v>8034</v>
      </c>
    </row>
    <row r="31" spans="1:20">
      <c r="A31" s="4" t="s">
        <v>524</v>
      </c>
      <c r="K31" s="6" t="n">
        <v>8443</v>
      </c>
    </row>
    <row r="32" spans="1:20">
      <c r="A32" s="4" t="s">
        <v>525</v>
      </c>
    </row>
    <row r="33" spans="1:20">
      <c r="A33" s="4" t="s">
        <v>526</v>
      </c>
      <c r="K33" s="6" t="n">
        <v>101220</v>
      </c>
    </row>
    <row r="34" spans="1:20">
      <c r="A34" s="4" t="s">
        <v>505</v>
      </c>
      <c r="K34" s="6" t="n">
        <v>54307</v>
      </c>
    </row>
    <row r="35" spans="1:20">
      <c r="A35" s="4" t="s">
        <v>527</v>
      </c>
    </row>
    <row r="36" spans="1:20">
      <c r="A36" s="4" t="s">
        <v>528</v>
      </c>
      <c r="B36" s="6" t="n">
        <v>300000</v>
      </c>
      <c r="H36" s="5" t="n">
        <v>300000</v>
      </c>
    </row>
    <row r="37" spans="1:20">
      <c r="A37" s="4" t="s">
        <v>529</v>
      </c>
    </row>
    <row r="38" spans="1:20">
      <c r="A38" s="4" t="s">
        <v>530</v>
      </c>
      <c r="G38" s="5" t="n">
        <v>100000</v>
      </c>
    </row>
    <row r="39" spans="1:20">
      <c r="A39" s="4" t="s">
        <v>531</v>
      </c>
      <c r="G39" s="6" t="n">
        <v>143000</v>
      </c>
    </row>
    <row r="40" spans="1:20">
      <c r="A40" s="4" t="s">
        <v>516</v>
      </c>
      <c r="G40" s="5" t="n">
        <v>44765</v>
      </c>
    </row>
    <row r="41" spans="1:20">
      <c r="A41" s="4" t="s">
        <v>520</v>
      </c>
      <c r="L41" s="6" t="n">
        <v>44765</v>
      </c>
    </row>
    <row r="42" spans="1:20">
      <c r="A42" s="4" t="s">
        <v>532</v>
      </c>
    </row>
    <row r="43" spans="1:20">
      <c r="A43" s="4" t="s">
        <v>533</v>
      </c>
      <c r="F43" s="5" t="n">
        <v>1000000</v>
      </c>
    </row>
    <row r="44" spans="1:20">
      <c r="A44" s="4" t="s">
        <v>534</v>
      </c>
      <c r="F44" s="6" t="n">
        <v>1330</v>
      </c>
    </row>
    <row r="45" spans="1:20">
      <c r="A45" s="4" t="s">
        <v>535</v>
      </c>
      <c r="F45" s="5" t="n">
        <v>200000</v>
      </c>
    </row>
    <row r="46" spans="1:20">
      <c r="A46" s="4" t="s">
        <v>536</v>
      </c>
      <c r="F46" s="4" t="s">
        <v>537</v>
      </c>
    </row>
    <row r="47" spans="1:20">
      <c r="A47" s="4" t="s">
        <v>538</v>
      </c>
      <c r="K47" s="6" t="n">
        <v>50000</v>
      </c>
    </row>
    <row r="48" spans="1:20">
      <c r="A48" s="4" t="s">
        <v>521</v>
      </c>
      <c r="K48" s="6" t="n">
        <v>70898</v>
      </c>
    </row>
    <row r="49" spans="1:20">
      <c r="A49" s="4" t="s">
        <v>539</v>
      </c>
      <c r="K49" s="6" t="n">
        <v>46512</v>
      </c>
    </row>
    <row r="50" spans="1:20">
      <c r="A50" s="4" t="s">
        <v>540</v>
      </c>
      <c r="K50" s="6" t="n">
        <v>4831</v>
      </c>
    </row>
    <row r="51" spans="1:20">
      <c r="A51" s="4" t="s">
        <v>541</v>
      </c>
    </row>
    <row r="52" spans="1:20">
      <c r="A52" s="4" t="s">
        <v>530</v>
      </c>
      <c r="E52" s="5" t="n">
        <v>51150</v>
      </c>
      <c r="J52" s="5" t="n">
        <v>195000</v>
      </c>
    </row>
    <row r="53" spans="1:20">
      <c r="A53" s="4" t="s">
        <v>531</v>
      </c>
      <c r="E53" s="6" t="n">
        <v>67100</v>
      </c>
      <c r="J53" s="6" t="n">
        <v>278000</v>
      </c>
    </row>
    <row r="54" spans="1:20">
      <c r="A54" s="4" t="s">
        <v>516</v>
      </c>
      <c r="E54" s="5" t="n">
        <v>15950</v>
      </c>
      <c r="J54" s="5" t="n">
        <v>83000</v>
      </c>
    </row>
    <row r="55" spans="1:20">
      <c r="A55" s="4" t="s">
        <v>520</v>
      </c>
      <c r="L55" s="6" t="n">
        <v>15950</v>
      </c>
    </row>
    <row r="56" spans="1:20">
      <c r="A56" s="4" t="s">
        <v>454</v>
      </c>
    </row>
    <row r="57" spans="1:20">
      <c r="A57" s="4" t="s">
        <v>448</v>
      </c>
      <c r="K57" s="6" t="n">
        <v>25960</v>
      </c>
      <c r="L57" s="6" t="n">
        <v>41777</v>
      </c>
    </row>
    <row r="58" spans="1:20">
      <c r="A58" s="4" t="s">
        <v>452</v>
      </c>
    </row>
    <row r="59" spans="1:20">
      <c r="A59" s="4" t="s">
        <v>448</v>
      </c>
      <c r="K59" s="6" t="n">
        <v>180552</v>
      </c>
      <c r="L59" s="6" t="n">
        <v>228947</v>
      </c>
    </row>
    <row r="60" spans="1:20">
      <c r="A60" s="4" t="s">
        <v>453</v>
      </c>
    </row>
    <row r="61" spans="1:20">
      <c r="A61" s="4" t="s">
        <v>448</v>
      </c>
      <c r="K61" s="6" t="n">
        <v>49885</v>
      </c>
      <c r="L61" s="6" t="n">
        <v>63752</v>
      </c>
    </row>
    <row r="62" spans="1:20">
      <c r="A62" s="4" t="s">
        <v>456</v>
      </c>
    </row>
    <row r="63" spans="1:20">
      <c r="A63" s="4" t="s">
        <v>493</v>
      </c>
      <c r="P63" s="4" t="s">
        <v>542</v>
      </c>
    </row>
    <row r="64" spans="1:20">
      <c r="A64" s="4" t="s">
        <v>448</v>
      </c>
      <c r="K64" s="6" t="n">
        <v>35562</v>
      </c>
      <c r="L64" s="6" t="n">
        <v>0</v>
      </c>
    </row>
    <row r="65" spans="1:20">
      <c r="A65" s="4" t="s">
        <v>455</v>
      </c>
    </row>
    <row r="66" spans="1:20">
      <c r="A66" s="4" t="s">
        <v>448</v>
      </c>
      <c r="K66" s="6" t="n">
        <v>0</v>
      </c>
      <c r="L66" s="6" t="n">
        <v>188500</v>
      </c>
    </row>
    <row r="67" spans="1:20">
      <c r="A67" s="4" t="s">
        <v>543</v>
      </c>
      <c r="K67" s="6" t="n">
        <v>80233</v>
      </c>
    </row>
    <row r="68" spans="1:20">
      <c r="A68" s="4" t="s">
        <v>544</v>
      </c>
      <c r="K68" s="6" t="n">
        <v>103257</v>
      </c>
    </row>
    <row r="69" spans="1:20">
      <c r="A69" s="4" t="s">
        <v>457</v>
      </c>
    </row>
    <row r="70" spans="1:20">
      <c r="A70" s="4" t="s">
        <v>528</v>
      </c>
      <c r="K70" s="6" t="n">
        <v>347500</v>
      </c>
      <c r="N70" s="5" t="n">
        <v>143965</v>
      </c>
    </row>
    <row r="71" spans="1:20">
      <c r="A71" s="4" t="s">
        <v>493</v>
      </c>
      <c r="N71" s="4" t="s">
        <v>545</v>
      </c>
    </row>
    <row r="72" spans="1:20">
      <c r="A72" s="4" t="s">
        <v>448</v>
      </c>
      <c r="K72" s="6" t="n">
        <v>143965</v>
      </c>
      <c r="L72" s="6" t="n">
        <v>0</v>
      </c>
    </row>
    <row r="73" spans="1:20">
      <c r="A73" s="4" t="s">
        <v>543</v>
      </c>
      <c r="K73" s="6" t="n">
        <v>61588</v>
      </c>
    </row>
    <row r="74" spans="1:20">
      <c r="A74" s="4" t="s">
        <v>546</v>
      </c>
      <c r="K74" s="6" t="n">
        <v>139243</v>
      </c>
    </row>
    <row r="75" spans="1:20">
      <c r="A75" s="4" t="s">
        <v>516</v>
      </c>
      <c r="N75" s="5" t="n">
        <v>43412</v>
      </c>
    </row>
    <row r="76" spans="1:20">
      <c r="A76" s="4" t="s">
        <v>458</v>
      </c>
    </row>
    <row r="77" spans="1:20">
      <c r="A77" s="4" t="s">
        <v>528</v>
      </c>
      <c r="B77" s="5" t="n">
        <v>100000</v>
      </c>
      <c r="H77" s="5" t="n">
        <v>100000</v>
      </c>
    </row>
    <row r="78" spans="1:20">
      <c r="A78" s="4" t="s">
        <v>493</v>
      </c>
      <c r="B78" s="4" t="s">
        <v>494</v>
      </c>
      <c r="H78" s="4" t="s">
        <v>494</v>
      </c>
    </row>
    <row r="79" spans="1:20">
      <c r="A79" s="4" t="s">
        <v>448</v>
      </c>
      <c r="K79" s="6" t="n">
        <v>100000</v>
      </c>
      <c r="L79" s="6" t="n">
        <v>0</v>
      </c>
    </row>
    <row r="80" spans="1:20">
      <c r="A80" s="4" t="s">
        <v>547</v>
      </c>
      <c r="B80" s="4" t="s">
        <v>548</v>
      </c>
      <c r="H80" s="4" t="s">
        <v>548</v>
      </c>
    </row>
    <row r="81" spans="1:20">
      <c r="A81" s="4" t="s">
        <v>516</v>
      </c>
      <c r="B81" s="5" t="n">
        <v>65446</v>
      </c>
      <c r="H81" s="5" t="n">
        <v>65446</v>
      </c>
    </row>
    <row r="82" spans="1:20">
      <c r="A82" s="4" t="s">
        <v>459</v>
      </c>
    </row>
    <row r="83" spans="1:20">
      <c r="A83" s="4" t="s">
        <v>528</v>
      </c>
      <c r="B83" s="5" t="n">
        <v>100000</v>
      </c>
      <c r="H83" s="5" t="n">
        <v>100000</v>
      </c>
    </row>
    <row r="84" spans="1:20">
      <c r="A84" s="4" t="s">
        <v>493</v>
      </c>
      <c r="B84" s="4" t="s">
        <v>494</v>
      </c>
      <c r="H84" s="4" t="s">
        <v>494</v>
      </c>
    </row>
    <row r="85" spans="1:20">
      <c r="A85" s="4" t="s">
        <v>448</v>
      </c>
      <c r="K85" s="6" t="n">
        <v>100000</v>
      </c>
      <c r="L85" s="6" t="n">
        <v>0</v>
      </c>
    </row>
    <row r="86" spans="1:20">
      <c r="A86" s="4" t="s">
        <v>547</v>
      </c>
      <c r="B86" s="4" t="s">
        <v>549</v>
      </c>
      <c r="H86" s="4" t="s">
        <v>549</v>
      </c>
    </row>
    <row r="87" spans="1:20">
      <c r="A87" s="4" t="s">
        <v>516</v>
      </c>
      <c r="B87" s="5" t="n">
        <v>65446</v>
      </c>
      <c r="H87" s="5" t="n">
        <v>65446</v>
      </c>
    </row>
    <row r="88" spans="1:20">
      <c r="A88" s="4" t="s">
        <v>460</v>
      </c>
    </row>
    <row r="89" spans="1:20">
      <c r="A89" s="4" t="s">
        <v>528</v>
      </c>
      <c r="B89" s="5" t="n">
        <v>100000</v>
      </c>
      <c r="H89" s="5" t="n">
        <v>100000</v>
      </c>
    </row>
    <row r="90" spans="1:20">
      <c r="A90" s="4" t="s">
        <v>493</v>
      </c>
      <c r="B90" s="4" t="s">
        <v>494</v>
      </c>
      <c r="H90" s="4" t="s">
        <v>494</v>
      </c>
    </row>
    <row r="91" spans="1:20">
      <c r="A91" s="4" t="s">
        <v>448</v>
      </c>
      <c r="K91" s="6" t="n">
        <v>100000</v>
      </c>
      <c r="L91" s="6" t="n">
        <v>0</v>
      </c>
    </row>
    <row r="92" spans="1:20">
      <c r="A92" s="4" t="s">
        <v>516</v>
      </c>
      <c r="B92" s="5" t="n">
        <v>65446</v>
      </c>
      <c r="H92" s="5" t="n">
        <v>65446</v>
      </c>
    </row>
    <row r="93" spans="1:20">
      <c r="A93" s="4" t="s">
        <v>461</v>
      </c>
    </row>
    <row r="94" spans="1:20">
      <c r="A94" s="4" t="s">
        <v>493</v>
      </c>
      <c r="B94" s="4" t="s">
        <v>550</v>
      </c>
      <c r="H94" s="4" t="s">
        <v>550</v>
      </c>
    </row>
    <row r="95" spans="1:20">
      <c r="A95" s="4" t="s">
        <v>448</v>
      </c>
      <c r="K95" s="6" t="n">
        <v>800000</v>
      </c>
      <c r="L95" s="6" t="n">
        <v>0</v>
      </c>
    </row>
    <row r="96" spans="1:20">
      <c r="A96" s="4" t="s">
        <v>551</v>
      </c>
      <c r="B96" s="5" t="n">
        <v>7500</v>
      </c>
      <c r="H96" s="5" t="n">
        <v>7500</v>
      </c>
    </row>
    <row r="97" spans="1:20">
      <c r="A97" s="4" t="s">
        <v>474</v>
      </c>
    </row>
    <row r="98" spans="1:20">
      <c r="A98" s="4" t="s">
        <v>528</v>
      </c>
      <c r="M98" s="5" t="n">
        <v>40</v>
      </c>
    </row>
    <row r="99" spans="1:20">
      <c r="A99" s="4" t="s">
        <v>493</v>
      </c>
      <c r="M99" s="4" t="s">
        <v>494</v>
      </c>
    </row>
    <row r="100" spans="1:20">
      <c r="A100" s="4" t="s">
        <v>547</v>
      </c>
      <c r="M100" s="4" t="s">
        <v>549</v>
      </c>
    </row>
    <row r="101" spans="1:20">
      <c r="A101" s="4" t="s">
        <v>552</v>
      </c>
      <c r="M101" s="5" t="n">
        <v>25000</v>
      </c>
    </row>
    <row r="102" spans="1:20">
      <c r="A102" s="4" t="s">
        <v>553</v>
      </c>
    </row>
    <row r="103" spans="1:20">
      <c r="A103" s="4" t="s">
        <v>528</v>
      </c>
      <c r="P103" s="5" t="n">
        <v>41481</v>
      </c>
      <c r="R103" s="5" t="n">
        <v>53610</v>
      </c>
    </row>
    <row r="104" spans="1:20">
      <c r="A104" s="4" t="s">
        <v>493</v>
      </c>
      <c r="P104" s="4" t="s">
        <v>542</v>
      </c>
      <c r="R104" s="4" t="s">
        <v>550</v>
      </c>
    </row>
    <row r="105" spans="1:20">
      <c r="A105" s="4" t="s">
        <v>554</v>
      </c>
    </row>
    <row r="106" spans="1:20">
      <c r="A106" s="4" t="s">
        <v>493</v>
      </c>
      <c r="R106" s="4" t="s">
        <v>550</v>
      </c>
    </row>
    <row r="107" spans="1:20">
      <c r="A107" s="4" t="s">
        <v>555</v>
      </c>
    </row>
    <row r="108" spans="1:20">
      <c r="A108" s="4" t="s">
        <v>528</v>
      </c>
      <c r="S108" s="5" t="n">
        <v>307391</v>
      </c>
      <c r="T108" s="5" t="n">
        <v>450000</v>
      </c>
    </row>
    <row r="109" spans="1:20">
      <c r="A109" s="4" t="s">
        <v>493</v>
      </c>
      <c r="S109" s="4" t="s">
        <v>550</v>
      </c>
      <c r="T109" s="4" t="s">
        <v>556</v>
      </c>
    </row>
    <row r="110" spans="1:20">
      <c r="A110" s="4" t="s">
        <v>557</v>
      </c>
    </row>
    <row r="111" spans="1:20">
      <c r="A111" s="4" t="s">
        <v>528</v>
      </c>
      <c r="D111" s="5" t="n">
        <v>66348</v>
      </c>
    </row>
    <row r="112" spans="1:20">
      <c r="A112" s="4" t="s">
        <v>493</v>
      </c>
      <c r="D112" s="4" t="s">
        <v>558</v>
      </c>
      <c r="Q112" s="4" t="s">
        <v>558</v>
      </c>
    </row>
    <row r="113" spans="1:20">
      <c r="A113" s="4" t="s">
        <v>496</v>
      </c>
      <c r="D113" s="5" t="n">
        <v>12086</v>
      </c>
    </row>
    <row r="114" spans="1:20">
      <c r="A114" s="4" t="s">
        <v>551</v>
      </c>
      <c r="D114" s="5" t="n">
        <v>1400</v>
      </c>
    </row>
    <row r="115" spans="1:20">
      <c r="A115" s="4" t="s">
        <v>559</v>
      </c>
    </row>
    <row r="116" spans="1:20">
      <c r="A116" s="4" t="s">
        <v>493</v>
      </c>
      <c r="S116" s="4" t="s">
        <v>550</v>
      </c>
    </row>
    <row r="117" spans="1:20">
      <c r="A117" s="4" t="s">
        <v>560</v>
      </c>
    </row>
    <row r="118" spans="1:20">
      <c r="A118" s="4" t="s">
        <v>493</v>
      </c>
      <c r="J118" s="4" t="s">
        <v>561</v>
      </c>
    </row>
    <row r="119" spans="1:20">
      <c r="A119" s="4" t="s">
        <v>516</v>
      </c>
      <c r="K119" s="6" t="n">
        <v>0</v>
      </c>
      <c r="L119" s="6" t="n">
        <v>55729</v>
      </c>
    </row>
    <row r="120" spans="1:20">
      <c r="A120" s="4" t="s">
        <v>562</v>
      </c>
    </row>
    <row r="121" spans="1:20">
      <c r="A121" s="4" t="s">
        <v>493</v>
      </c>
      <c r="B121" s="4" t="s">
        <v>550</v>
      </c>
      <c r="H121" s="4" t="s">
        <v>550</v>
      </c>
    </row>
    <row r="122" spans="1:20">
      <c r="A122" s="4" t="s">
        <v>563</v>
      </c>
    </row>
    <row r="123" spans="1:20">
      <c r="A123" s="4" t="s">
        <v>538</v>
      </c>
      <c r="K123" s="6" t="n">
        <v>4011508</v>
      </c>
    </row>
    <row r="124" spans="1:20">
      <c r="A124" s="4" t="s">
        <v>501</v>
      </c>
      <c r="K124" s="6" t="n">
        <v>4170699</v>
      </c>
      <c r="L124" s="6" t="n">
        <v>239913</v>
      </c>
    </row>
    <row r="125" spans="1:20">
      <c r="A125" s="4" t="s">
        <v>503</v>
      </c>
      <c r="L125" s="5" t="n">
        <v>38586</v>
      </c>
    </row>
    <row r="126" spans="1:20">
      <c r="A126" s="4" t="s">
        <v>564</v>
      </c>
    </row>
    <row r="127" spans="1:20">
      <c r="A127" s="4" t="s">
        <v>493</v>
      </c>
      <c r="C127" s="4" t="s">
        <v>565</v>
      </c>
    </row>
    <row r="128" spans="1:20">
      <c r="A128" s="4" t="s">
        <v>551</v>
      </c>
      <c r="C128" s="5" t="n">
        <v>4496</v>
      </c>
    </row>
    <row r="129" spans="1:20">
      <c r="A129" s="4" t="s">
        <v>409</v>
      </c>
    </row>
    <row r="130" spans="1:20">
      <c r="A130" s="4" t="s">
        <v>528</v>
      </c>
      <c r="I130" s="5" t="n">
        <v>250000</v>
      </c>
    </row>
    <row r="131" spans="1:20">
      <c r="A131" s="4" t="s">
        <v>493</v>
      </c>
      <c r="I131" s="4" t="s">
        <v>566</v>
      </c>
    </row>
    <row r="132" spans="1:20">
      <c r="A132" s="4" t="s">
        <v>543</v>
      </c>
      <c r="K132" s="5" t="n">
        <v>11970</v>
      </c>
    </row>
    <row r="133" spans="1:20">
      <c r="A133" s="4" t="s">
        <v>512</v>
      </c>
      <c r="I133" s="5" t="n">
        <v>10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567</v>
      </c>
      <c r="B1" s="2" t="s">
        <v>330</v>
      </c>
      <c r="D1" s="2" t="s">
        <v>1</v>
      </c>
    </row>
    <row r="2" spans="1:5">
      <c r="B2" s="2" t="s">
        <v>483</v>
      </c>
      <c r="C2" s="2" t="s">
        <v>331</v>
      </c>
      <c r="D2" s="2" t="s">
        <v>2</v>
      </c>
      <c r="E2" s="2" t="s">
        <v>38</v>
      </c>
    </row>
    <row r="3" spans="1:5">
      <c r="A3" s="4" t="s">
        <v>568</v>
      </c>
      <c r="D3" s="6" t="n">
        <v>1390000</v>
      </c>
    </row>
    <row r="4" spans="1:5">
      <c r="A4" s="4" t="s">
        <v>569</v>
      </c>
      <c r="D4" s="5" t="n">
        <v>276043</v>
      </c>
      <c r="E4" s="5" t="n">
        <v>348000</v>
      </c>
    </row>
    <row r="5" spans="1:5">
      <c r="A5" s="4" t="s">
        <v>570</v>
      </c>
      <c r="D5" s="6" t="n">
        <v>25500</v>
      </c>
    </row>
    <row r="6" spans="1:5">
      <c r="A6" s="4" t="s">
        <v>571</v>
      </c>
      <c r="D6" s="5" t="n">
        <v>12000</v>
      </c>
    </row>
    <row r="7" spans="1:5">
      <c r="A7" s="4" t="s">
        <v>572</v>
      </c>
      <c r="D7" s="5" t="n">
        <v>3290</v>
      </c>
    </row>
    <row r="8" spans="1:5">
      <c r="A8" s="4" t="s">
        <v>573</v>
      </c>
      <c r="B8" s="6" t="n">
        <v>1000000</v>
      </c>
      <c r="D8" s="6" t="n">
        <v>80000</v>
      </c>
    </row>
    <row r="9" spans="1:5">
      <c r="A9" s="4" t="s">
        <v>574</v>
      </c>
      <c r="D9" s="5" t="n">
        <v>28604</v>
      </c>
      <c r="E9" s="6" t="n">
        <v>211320</v>
      </c>
    </row>
    <row r="10" spans="1:5">
      <c r="A10" s="4" t="s">
        <v>575</v>
      </c>
      <c r="D10" s="6" t="n">
        <v>28604</v>
      </c>
    </row>
    <row r="11" spans="1:5">
      <c r="A11" s="4" t="s">
        <v>576</v>
      </c>
      <c r="D11" s="6" t="n">
        <v>700000</v>
      </c>
      <c r="E11" s="6" t="n">
        <v>5000</v>
      </c>
    </row>
    <row r="12" spans="1:5">
      <c r="A12" s="4" t="s">
        <v>577</v>
      </c>
      <c r="D12" s="6" t="n">
        <v>276043</v>
      </c>
      <c r="E12" s="6" t="n">
        <v>351170</v>
      </c>
    </row>
    <row r="13" spans="1:5">
      <c r="A13" s="4" t="s">
        <v>578</v>
      </c>
    </row>
    <row r="14" spans="1:5">
      <c r="A14" s="4" t="s">
        <v>569</v>
      </c>
      <c r="D14" s="6" t="n">
        <v>278000</v>
      </c>
    </row>
    <row r="15" spans="1:5">
      <c r="A15" s="4" t="s">
        <v>579</v>
      </c>
      <c r="D15" s="5" t="n">
        <v>1957</v>
      </c>
    </row>
    <row r="16" spans="1:5">
      <c r="A16" s="4" t="s">
        <v>338</v>
      </c>
    </row>
    <row r="17" spans="1:5">
      <c r="A17" s="4" t="s">
        <v>580</v>
      </c>
      <c r="E17" s="6" t="n">
        <v>21474</v>
      </c>
    </row>
    <row r="18" spans="1:5">
      <c r="A18" s="4" t="s">
        <v>581</v>
      </c>
      <c r="E18" s="5" t="n">
        <v>21164</v>
      </c>
    </row>
    <row r="19" spans="1:5">
      <c r="A19" s="4" t="s">
        <v>582</v>
      </c>
      <c r="C19" s="6" t="n">
        <v>4578276</v>
      </c>
    </row>
    <row r="20" spans="1:5">
      <c r="A20" s="4" t="s">
        <v>577</v>
      </c>
      <c r="C20" s="5" t="n">
        <v>3170</v>
      </c>
    </row>
    <row r="21" spans="1:5">
      <c r="A21" s="4" t="s">
        <v>583</v>
      </c>
      <c r="C21" s="6" t="n">
        <v>3170000</v>
      </c>
    </row>
    <row r="22" spans="1:5">
      <c r="A22" s="4" t="s">
        <v>584</v>
      </c>
    </row>
    <row r="23" spans="1:5">
      <c r="A23" s="4" t="s">
        <v>582</v>
      </c>
      <c r="C23" s="6" t="n">
        <v>2094569</v>
      </c>
    </row>
    <row r="24" spans="1:5">
      <c r="A24" s="4" t="s">
        <v>585</v>
      </c>
    </row>
    <row r="25" spans="1:5">
      <c r="A25" s="4" t="s">
        <v>573</v>
      </c>
      <c r="E25" s="6" t="n">
        <v>432345</v>
      </c>
    </row>
    <row r="26" spans="1:5">
      <c r="A26" s="4" t="s">
        <v>574</v>
      </c>
      <c r="E26" s="5" t="n">
        <v>211320</v>
      </c>
    </row>
    <row r="27" spans="1:5">
      <c r="A27" s="4" t="s">
        <v>586</v>
      </c>
      <c r="E27" s="6" t="n">
        <v>20000</v>
      </c>
    </row>
    <row r="28" spans="1:5">
      <c r="A28" s="4" t="s">
        <v>576</v>
      </c>
      <c r="E28" s="5" t="n">
        <v>5000</v>
      </c>
    </row>
    <row r="29" spans="1:5">
      <c r="A29" s="4" t="s">
        <v>577</v>
      </c>
      <c r="E29" s="5" t="n">
        <v>351170</v>
      </c>
    </row>
    <row r="30" spans="1:5">
      <c r="A30" s="4" t="s">
        <v>583</v>
      </c>
      <c r="E30" s="6" t="n">
        <v>491000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4"/>
    <col customWidth="1" max="5" min="5" width="16"/>
    <col customWidth="1" max="6" min="6" width="14"/>
    <col customWidth="1" max="7" min="7" width="14"/>
  </cols>
  <sheetData>
    <row r="1" spans="1:7">
      <c r="A1" s="1" t="s">
        <v>587</v>
      </c>
      <c r="B1" s="2" t="s">
        <v>330</v>
      </c>
      <c r="E1" s="2" t="s">
        <v>1</v>
      </c>
    </row>
    <row r="2" spans="1:7">
      <c r="B2" s="2" t="s">
        <v>588</v>
      </c>
      <c r="C2" s="2" t="s">
        <v>589</v>
      </c>
      <c r="D2" s="2" t="s">
        <v>590</v>
      </c>
      <c r="E2" s="2" t="s">
        <v>2</v>
      </c>
      <c r="F2" s="2" t="s">
        <v>38</v>
      </c>
      <c r="G2" s="2" t="s">
        <v>591</v>
      </c>
    </row>
    <row r="3" spans="1:7">
      <c r="A3" s="4" t="s">
        <v>592</v>
      </c>
      <c r="B3" s="6" t="n">
        <v>25000</v>
      </c>
      <c r="C3" s="6" t="n">
        <v>50000</v>
      </c>
      <c r="D3" s="6" t="n">
        <v>150000</v>
      </c>
      <c r="E3" s="6" t="n">
        <v>500001</v>
      </c>
    </row>
    <row r="4" spans="1:7">
      <c r="A4" s="4" t="s">
        <v>593</v>
      </c>
      <c r="C4" s="8" t="n">
        <v>0.79</v>
      </c>
    </row>
    <row r="5" spans="1:7">
      <c r="A5" s="4" t="s">
        <v>594</v>
      </c>
    </row>
    <row r="6" spans="1:7">
      <c r="A6" s="4" t="s">
        <v>595</v>
      </c>
      <c r="E6" s="6" t="n">
        <v>510000</v>
      </c>
      <c r="F6" s="6" t="n">
        <v>387500</v>
      </c>
    </row>
    <row r="7" spans="1:7">
      <c r="A7" s="4" t="s">
        <v>592</v>
      </c>
      <c r="E7" s="6" t="n">
        <v>150000</v>
      </c>
      <c r="F7" s="6" t="n">
        <v>150000</v>
      </c>
    </row>
    <row r="8" spans="1:7">
      <c r="A8" s="4" t="s">
        <v>596</v>
      </c>
      <c r="E8" s="6" t="n">
        <v>0</v>
      </c>
      <c r="F8" s="6" t="n">
        <v>0</v>
      </c>
    </row>
    <row r="9" spans="1:7">
      <c r="A9" s="4" t="s">
        <v>597</v>
      </c>
      <c r="E9" s="6" t="n">
        <v>-20000</v>
      </c>
      <c r="F9" s="6" t="n">
        <v>-27500</v>
      </c>
    </row>
    <row r="10" spans="1:7">
      <c r="A10" s="4" t="s">
        <v>598</v>
      </c>
      <c r="E10" s="6" t="n">
        <v>640000</v>
      </c>
      <c r="F10" s="6" t="n">
        <v>510000</v>
      </c>
      <c r="G10" s="6" t="n">
        <v>387500</v>
      </c>
    </row>
    <row r="11" spans="1:7">
      <c r="A11" s="4" t="s">
        <v>599</v>
      </c>
      <c r="E11" s="6" t="n">
        <v>448335</v>
      </c>
    </row>
    <row r="12" spans="1:7">
      <c r="A12" s="4" t="s">
        <v>600</v>
      </c>
      <c r="E12" s="5" t="n">
        <v>318150</v>
      </c>
      <c r="F12" s="5" t="n">
        <v>279550</v>
      </c>
    </row>
    <row r="13" spans="1:7">
      <c r="A13" s="4" t="s">
        <v>601</v>
      </c>
      <c r="E13" s="6" t="n">
        <v>114500</v>
      </c>
      <c r="F13" s="6" t="n">
        <v>64500</v>
      </c>
    </row>
    <row r="14" spans="1:7">
      <c r="A14" s="4" t="s">
        <v>602</v>
      </c>
      <c r="E14" s="6" t="n">
        <v>0</v>
      </c>
      <c r="F14" s="6" t="n">
        <v>0</v>
      </c>
    </row>
    <row r="15" spans="1:7">
      <c r="A15" s="4" t="s">
        <v>603</v>
      </c>
      <c r="E15" s="6" t="n">
        <v>-55850</v>
      </c>
      <c r="F15" s="6" t="n">
        <v>-25900</v>
      </c>
    </row>
    <row r="16" spans="1:7">
      <c r="A16" s="4" t="s">
        <v>604</v>
      </c>
      <c r="E16" s="6" t="n">
        <v>376800</v>
      </c>
      <c r="F16" s="5" t="n">
        <v>318150</v>
      </c>
      <c r="G16" s="5" t="n">
        <v>279550</v>
      </c>
    </row>
    <row r="17" spans="1:7">
      <c r="A17" s="4" t="s">
        <v>605</v>
      </c>
      <c r="E17" s="5" t="n">
        <v>212601</v>
      </c>
    </row>
    <row r="18" spans="1:7">
      <c r="A18" s="4" t="s">
        <v>606</v>
      </c>
      <c r="E18" s="8" t="n">
        <v>0.24</v>
      </c>
      <c r="F18" s="8" t="n">
        <v>0.24</v>
      </c>
      <c r="G18" s="8" t="n">
        <v>0.24</v>
      </c>
    </row>
    <row r="19" spans="1:7">
      <c r="A19" s="4" t="s">
        <v>607</v>
      </c>
      <c r="E19" s="9" t="n">
        <v>2.18</v>
      </c>
      <c r="F19" s="9" t="n">
        <v>3.29</v>
      </c>
      <c r="G19" s="9" t="n">
        <v>3.4</v>
      </c>
    </row>
    <row r="20" spans="1:7">
      <c r="A20" s="4" t="s">
        <v>608</v>
      </c>
      <c r="F20" s="9" t="n">
        <v>0.37</v>
      </c>
    </row>
    <row r="21" spans="1:7">
      <c r="A21" s="4" t="s">
        <v>609</v>
      </c>
      <c r="E21" s="9" t="n">
        <v>0.57</v>
      </c>
      <c r="F21" s="9" t="n">
        <v>0.73</v>
      </c>
    </row>
    <row r="22" spans="1:7">
      <c r="A22" s="4" t="s">
        <v>593</v>
      </c>
      <c r="E22" s="9" t="n">
        <v>0.76</v>
      </c>
      <c r="F22" s="9" t="n">
        <v>0.37</v>
      </c>
    </row>
    <row r="23" spans="1:7">
      <c r="A23" s="4" t="s">
        <v>610</v>
      </c>
      <c r="E23" s="6" t="n">
        <v>0</v>
      </c>
      <c r="F23" s="6" t="n">
        <v>0</v>
      </c>
    </row>
    <row r="24" spans="1:7">
      <c r="A24" s="4" t="s">
        <v>611</v>
      </c>
      <c r="E24" s="9" t="n">
        <v>2.79</v>
      </c>
      <c r="F24" s="9" t="n">
        <v>2.55</v>
      </c>
    </row>
    <row r="25" spans="1:7">
      <c r="A25" s="4" t="s">
        <v>612</v>
      </c>
      <c r="E25" s="9" t="n">
        <v>0.5</v>
      </c>
      <c r="F25" s="8" t="n">
        <v>0.57</v>
      </c>
      <c r="G25" s="8" t="n">
        <v>0.73</v>
      </c>
    </row>
    <row r="26" spans="1:7">
      <c r="A26" s="4" t="s">
        <v>613</v>
      </c>
      <c r="E26" s="9" t="n">
        <v>0.47</v>
      </c>
    </row>
    <row r="27" spans="1:7">
      <c r="A27" s="4" t="s">
        <v>614</v>
      </c>
    </row>
    <row r="28" spans="1:7">
      <c r="A28" s="4" t="s">
        <v>608</v>
      </c>
      <c r="E28" s="8" t="n">
        <v>0.79</v>
      </c>
    </row>
    <row r="29" spans="1:7">
      <c r="A29" s="4" t="s">
        <v>615</v>
      </c>
      <c r="E29" s="8" t="n">
        <v>3.29</v>
      </c>
      <c r="F29" s="8" t="n">
        <v>3.48</v>
      </c>
    </row>
    <row r="30" spans="1:7">
      <c r="A30" s="4" t="s">
        <v>616</v>
      </c>
      <c r="E30" s="8" t="n">
        <v>2.18</v>
      </c>
    </row>
    <row r="31" spans="1:7">
      <c r="A31" s="4" t="s">
        <v>617</v>
      </c>
    </row>
    <row r="32" spans="1:7">
      <c r="A32" s="4" t="s">
        <v>608</v>
      </c>
      <c r="E32" s="8" t="n">
        <v>0.75</v>
      </c>
    </row>
    <row r="33" spans="1:7">
      <c r="A33" s="4" t="s">
        <v>615</v>
      </c>
      <c r="E33" s="8" t="n">
        <v>2.45</v>
      </c>
      <c r="F33" s="8" t="n">
        <v>2.52</v>
      </c>
    </row>
    <row r="34" spans="1:7">
      <c r="A34" s="4" t="s">
        <v>616</v>
      </c>
      <c r="E34" s="8" t="n">
        <v>0.24</v>
      </c>
    </row>
  </sheetData>
  <mergeCells count="3">
    <mergeCell ref="A1:A2"/>
    <mergeCell ref="B1:D1"/>
    <mergeCell ref="E1:G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618</v>
      </c>
      <c r="B1" s="2" t="s">
        <v>1</v>
      </c>
    </row>
    <row r="2" spans="1:3">
      <c r="B2" s="2" t="s">
        <v>2</v>
      </c>
      <c r="C2" s="2" t="s">
        <v>38</v>
      </c>
    </row>
    <row r="3" spans="1:3">
      <c r="A3" s="4" t="s">
        <v>595</v>
      </c>
      <c r="B3" s="6" t="n">
        <v>0</v>
      </c>
      <c r="C3" s="6" t="n">
        <v>0</v>
      </c>
    </row>
    <row r="4" spans="1:3">
      <c r="A4" s="4" t="s">
        <v>592</v>
      </c>
      <c r="B4" s="6" t="n">
        <v>525001</v>
      </c>
      <c r="C4" s="6" t="n">
        <v>0</v>
      </c>
    </row>
    <row r="5" spans="1:3">
      <c r="A5" s="4" t="s">
        <v>596</v>
      </c>
      <c r="B5" s="6" t="n">
        <v>0</v>
      </c>
      <c r="C5" s="6" t="n">
        <v>0</v>
      </c>
    </row>
    <row r="6" spans="1:3">
      <c r="A6" s="4" t="s">
        <v>597</v>
      </c>
      <c r="B6" s="6" t="n">
        <v>0</v>
      </c>
      <c r="C6" s="6" t="n">
        <v>0</v>
      </c>
    </row>
    <row r="7" spans="1:3">
      <c r="A7" s="4" t="s">
        <v>598</v>
      </c>
      <c r="B7" s="6" t="n">
        <v>525001</v>
      </c>
      <c r="C7" s="6" t="n">
        <v>0</v>
      </c>
    </row>
    <row r="8" spans="1:3">
      <c r="A8" s="4" t="s">
        <v>599</v>
      </c>
      <c r="B8" s="6" t="n">
        <v>525001</v>
      </c>
    </row>
    <row r="9" spans="1:3">
      <c r="A9" s="4" t="s">
        <v>600</v>
      </c>
      <c r="B9" s="5" t="n">
        <v>0</v>
      </c>
      <c r="C9" s="5" t="n">
        <v>0</v>
      </c>
    </row>
    <row r="10" spans="1:3">
      <c r="A10" s="4" t="s">
        <v>601</v>
      </c>
      <c r="B10" s="6" t="n">
        <v>218750</v>
      </c>
      <c r="C10" s="6" t="n">
        <v>0</v>
      </c>
    </row>
    <row r="11" spans="1:3">
      <c r="A11" s="4" t="s">
        <v>619</v>
      </c>
      <c r="B11" s="6" t="n">
        <v>0</v>
      </c>
      <c r="C11" s="6" t="n">
        <v>0</v>
      </c>
    </row>
    <row r="12" spans="1:3">
      <c r="A12" s="4" t="s">
        <v>603</v>
      </c>
      <c r="B12" s="6" t="n">
        <v>0</v>
      </c>
      <c r="C12" s="6" t="n">
        <v>0</v>
      </c>
    </row>
    <row r="13" spans="1:3">
      <c r="A13" s="4" t="s">
        <v>604</v>
      </c>
      <c r="B13" s="6" t="n">
        <v>218750</v>
      </c>
      <c r="C13" s="5" t="n">
        <v>0</v>
      </c>
    </row>
    <row r="14" spans="1:3">
      <c r="A14" s="4" t="s">
        <v>605</v>
      </c>
      <c r="B14" s="5" t="n">
        <v>218750</v>
      </c>
    </row>
    <row r="15" spans="1:3">
      <c r="A15" s="4" t="s">
        <v>620</v>
      </c>
      <c r="B15" s="5" t="n">
        <v>0</v>
      </c>
      <c r="C15" s="5" t="n">
        <v>0</v>
      </c>
    </row>
    <row r="16" spans="1:3">
      <c r="A16" s="4" t="s">
        <v>608</v>
      </c>
      <c r="C16" s="6" t="n">
        <v>0</v>
      </c>
    </row>
    <row r="17" spans="1:3">
      <c r="A17" s="4" t="s">
        <v>621</v>
      </c>
      <c r="B17" s="6" t="n">
        <v>0</v>
      </c>
      <c r="C17" s="6" t="n">
        <v>0</v>
      </c>
    </row>
    <row r="18" spans="1:3">
      <c r="A18" s="4" t="s">
        <v>615</v>
      </c>
      <c r="B18" s="6" t="n">
        <v>0</v>
      </c>
      <c r="C18" s="6" t="n">
        <v>0</v>
      </c>
    </row>
    <row r="19" spans="1:3">
      <c r="A19" s="4" t="s">
        <v>622</v>
      </c>
      <c r="C19" s="6" t="n">
        <v>0</v>
      </c>
    </row>
    <row r="20" spans="1:3">
      <c r="A20" s="4" t="s">
        <v>609</v>
      </c>
      <c r="B20" s="6" t="n">
        <v>0</v>
      </c>
      <c r="C20" s="6" t="n">
        <v>0</v>
      </c>
    </row>
    <row r="21" spans="1:3">
      <c r="A21" s="4" t="s">
        <v>593</v>
      </c>
      <c r="B21" s="9" t="n">
        <v>0.42</v>
      </c>
      <c r="C21" s="6" t="n">
        <v>0</v>
      </c>
    </row>
    <row r="22" spans="1:3">
      <c r="A22" s="4" t="s">
        <v>610</v>
      </c>
      <c r="B22" s="6" t="n">
        <v>0</v>
      </c>
      <c r="C22" s="6" t="n">
        <v>0</v>
      </c>
    </row>
    <row r="23" spans="1:3">
      <c r="A23" s="4" t="s">
        <v>611</v>
      </c>
      <c r="B23" s="6" t="n">
        <v>0</v>
      </c>
      <c r="C23" s="6" t="n">
        <v>0</v>
      </c>
    </row>
    <row r="24" spans="1:3">
      <c r="A24" s="4" t="s">
        <v>612</v>
      </c>
      <c r="B24" s="9" t="n">
        <v>0.42</v>
      </c>
      <c r="C24" s="5" t="n">
        <v>0</v>
      </c>
    </row>
    <row r="25" spans="1:3">
      <c r="A25" s="4" t="s">
        <v>613</v>
      </c>
      <c r="B25" s="9" t="n">
        <v>0.42</v>
      </c>
    </row>
    <row r="26" spans="1:3">
      <c r="A26" s="4" t="s">
        <v>374</v>
      </c>
    </row>
    <row r="27" spans="1:3">
      <c r="A27" s="4" t="s">
        <v>608</v>
      </c>
      <c r="B27" s="9" t="n">
        <v>0.75</v>
      </c>
    </row>
    <row r="28" spans="1:3">
      <c r="A28" s="4" t="s">
        <v>622</v>
      </c>
      <c r="B28" s="9" t="n">
        <v>0.75</v>
      </c>
    </row>
    <row r="29" spans="1:3">
      <c r="A29" s="4" t="s">
        <v>616</v>
      </c>
      <c r="B29" s="9" t="n">
        <v>0.75</v>
      </c>
    </row>
    <row r="30" spans="1:3">
      <c r="A30" s="4" t="s">
        <v>377</v>
      </c>
    </row>
    <row r="31" spans="1:3">
      <c r="A31" s="4" t="s">
        <v>608</v>
      </c>
      <c r="B31" s="9" t="n">
        <v>0.4</v>
      </c>
    </row>
    <row r="32" spans="1:3">
      <c r="A32" s="4" t="s">
        <v>622</v>
      </c>
      <c r="B32" s="9" t="n">
        <v>0.4</v>
      </c>
    </row>
    <row r="33" spans="1:3">
      <c r="A33" s="4" t="s">
        <v>616</v>
      </c>
      <c r="B33" s="8" t="n">
        <v>0.4</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3"/>
    <col customWidth="1" max="5" min="5" width="14"/>
    <col customWidth="1" max="6" min="6" width="26"/>
    <col customWidth="1" max="7" min="7" width="14"/>
    <col customWidth="1" max="8" min="8" width="14"/>
  </cols>
  <sheetData>
    <row r="1" spans="1:8">
      <c r="A1" s="1" t="s">
        <v>623</v>
      </c>
      <c r="B1" s="2" t="s">
        <v>330</v>
      </c>
      <c r="F1" s="2" t="s">
        <v>1</v>
      </c>
    </row>
    <row r="2" spans="1:8">
      <c r="B2" s="2" t="s">
        <v>588</v>
      </c>
      <c r="C2" s="2" t="s">
        <v>589</v>
      </c>
      <c r="D2" s="2" t="s">
        <v>624</v>
      </c>
      <c r="E2" s="2" t="s">
        <v>590</v>
      </c>
      <c r="F2" s="2" t="s">
        <v>2</v>
      </c>
      <c r="G2" s="2" t="s">
        <v>38</v>
      </c>
      <c r="H2" s="2" t="s">
        <v>591</v>
      </c>
    </row>
    <row r="3" spans="1:8">
      <c r="A3" s="4" t="s">
        <v>625</v>
      </c>
      <c r="F3" s="5" t="n">
        <v>84000</v>
      </c>
      <c r="G3" s="5" t="n">
        <v>232500</v>
      </c>
    </row>
    <row r="4" spans="1:8">
      <c r="A4" s="4" t="s">
        <v>626</v>
      </c>
      <c r="F4" s="4" t="s">
        <v>627</v>
      </c>
    </row>
    <row r="5" spans="1:8">
      <c r="A5" s="4" t="s">
        <v>628</v>
      </c>
      <c r="B5" s="6" t="n">
        <v>25000</v>
      </c>
      <c r="C5" s="6" t="n">
        <v>50000</v>
      </c>
      <c r="E5" s="6" t="n">
        <v>150000</v>
      </c>
      <c r="F5" s="6" t="n">
        <v>500001</v>
      </c>
    </row>
    <row r="6" spans="1:8">
      <c r="A6" s="4" t="s">
        <v>629</v>
      </c>
      <c r="B6" s="8" t="n">
        <v>0.75</v>
      </c>
      <c r="E6" s="8" t="n">
        <v>0.37</v>
      </c>
      <c r="F6" s="8" t="n">
        <v>0.4</v>
      </c>
    </row>
    <row r="7" spans="1:8">
      <c r="A7" s="4" t="s">
        <v>630</v>
      </c>
      <c r="F7" s="5" t="n">
        <v>41840</v>
      </c>
    </row>
    <row r="8" spans="1:8">
      <c r="A8" s="4" t="s">
        <v>631</v>
      </c>
      <c r="F8" s="6" t="n">
        <v>525001</v>
      </c>
      <c r="G8" s="6" t="n">
        <v>0</v>
      </c>
    </row>
    <row r="9" spans="1:8">
      <c r="A9" s="4" t="s">
        <v>632</v>
      </c>
      <c r="F9" s="8" t="n">
        <v>0.4</v>
      </c>
    </row>
    <row r="10" spans="1:8">
      <c r="A10" s="4" t="s">
        <v>633</v>
      </c>
      <c r="F10" s="8" t="n">
        <v>0.43</v>
      </c>
    </row>
    <row r="11" spans="1:8">
      <c r="A11" s="4" t="s">
        <v>634</v>
      </c>
      <c r="F11" s="4" t="s">
        <v>349</v>
      </c>
      <c r="G11" s="4" t="s">
        <v>349</v>
      </c>
    </row>
    <row r="12" spans="1:8">
      <c r="A12" s="4" t="s">
        <v>635</v>
      </c>
      <c r="F12" s="4" t="s">
        <v>636</v>
      </c>
    </row>
    <row r="13" spans="1:8">
      <c r="A13" s="4" t="s">
        <v>637</v>
      </c>
      <c r="F13" s="4" t="s">
        <v>638</v>
      </c>
    </row>
    <row r="14" spans="1:8">
      <c r="A14" s="4" t="s">
        <v>639</v>
      </c>
      <c r="C14" s="8" t="n">
        <v>0.79</v>
      </c>
    </row>
    <row r="15" spans="1:8">
      <c r="A15" s="4" t="s">
        <v>640</v>
      </c>
      <c r="F15" s="5" t="n">
        <v>239750</v>
      </c>
      <c r="G15" s="5" t="n">
        <v>0</v>
      </c>
    </row>
    <row r="16" spans="1:8">
      <c r="A16" s="4" t="s">
        <v>641</v>
      </c>
      <c r="F16" s="6" t="n">
        <v>35000</v>
      </c>
      <c r="G16" s="6" t="n">
        <v>0</v>
      </c>
    </row>
    <row r="17" spans="1:8">
      <c r="A17" s="4" t="s">
        <v>642</v>
      </c>
      <c r="H17" s="6" t="n">
        <v>387500</v>
      </c>
    </row>
    <row r="18" spans="1:8">
      <c r="A18" s="4" t="s">
        <v>643</v>
      </c>
    </row>
    <row r="19" spans="1:8">
      <c r="A19" s="4" t="s">
        <v>632</v>
      </c>
      <c r="B19" s="9" t="n">
        <v>0.75</v>
      </c>
    </row>
    <row r="20" spans="1:8">
      <c r="A20" s="4" t="s">
        <v>633</v>
      </c>
      <c r="B20" s="8" t="n">
        <v>0.74</v>
      </c>
    </row>
    <row r="21" spans="1:8">
      <c r="A21" s="4" t="s">
        <v>634</v>
      </c>
      <c r="B21" s="4" t="s">
        <v>349</v>
      </c>
    </row>
    <row r="22" spans="1:8">
      <c r="A22" s="4" t="s">
        <v>635</v>
      </c>
      <c r="B22" s="4" t="s">
        <v>644</v>
      </c>
    </row>
    <row r="23" spans="1:8">
      <c r="A23" s="4" t="s">
        <v>637</v>
      </c>
      <c r="B23" s="4" t="s">
        <v>379</v>
      </c>
    </row>
    <row r="24" spans="1:8">
      <c r="A24" s="4" t="s">
        <v>640</v>
      </c>
      <c r="B24" s="5" t="n">
        <v>17476</v>
      </c>
      <c r="F24" s="5" t="n">
        <v>203338</v>
      </c>
    </row>
    <row r="25" spans="1:8">
      <c r="A25" s="4" t="s">
        <v>645</v>
      </c>
    </row>
    <row r="26" spans="1:8">
      <c r="A26" s="4" t="s">
        <v>626</v>
      </c>
      <c r="F26" s="4" t="s">
        <v>646</v>
      </c>
    </row>
    <row r="27" spans="1:8">
      <c r="A27" s="4" t="s">
        <v>594</v>
      </c>
    </row>
    <row r="28" spans="1:8">
      <c r="A28" s="4" t="s">
        <v>630</v>
      </c>
      <c r="C28" s="5" t="n">
        <v>34736</v>
      </c>
    </row>
    <row r="29" spans="1:8">
      <c r="A29" s="4" t="s">
        <v>647</v>
      </c>
      <c r="F29" s="5" t="n">
        <v>53053</v>
      </c>
      <c r="G29" s="5" t="n">
        <v>0</v>
      </c>
    </row>
    <row r="30" spans="1:8">
      <c r="A30" s="4" t="s">
        <v>408</v>
      </c>
    </row>
    <row r="31" spans="1:8">
      <c r="A31" s="4" t="s">
        <v>630</v>
      </c>
      <c r="D31" s="5" t="n">
        <v>51567</v>
      </c>
    </row>
    <row r="32" spans="1:8">
      <c r="A32" s="4" t="s">
        <v>631</v>
      </c>
      <c r="D32" s="6" t="n">
        <v>100000</v>
      </c>
    </row>
    <row r="33" spans="1:8">
      <c r="A33" s="4" t="s">
        <v>632</v>
      </c>
      <c r="D33" s="8" t="n">
        <v>0.75</v>
      </c>
    </row>
  </sheetData>
  <mergeCells count="3">
    <mergeCell ref="A1:A2"/>
    <mergeCell ref="B1:E1"/>
    <mergeCell ref="F1:H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46"/>
    <col customWidth="1" max="2" min="2" width="15"/>
    <col customWidth="1" max="3" min="3" width="16"/>
    <col customWidth="1" max="4" min="4" width="14"/>
  </cols>
  <sheetData>
    <row r="1" spans="1:4">
      <c r="A1" s="1" t="s">
        <v>648</v>
      </c>
      <c r="B1" s="2" t="s">
        <v>330</v>
      </c>
      <c r="C1" s="2" t="s">
        <v>1</v>
      </c>
    </row>
    <row r="2" spans="1:4">
      <c r="B2" s="2" t="s">
        <v>477</v>
      </c>
      <c r="C2" s="2" t="s">
        <v>2</v>
      </c>
      <c r="D2" s="2" t="s">
        <v>38</v>
      </c>
    </row>
    <row r="3" spans="1:4">
      <c r="A3" s="4" t="s">
        <v>49</v>
      </c>
      <c r="C3" s="5" t="n">
        <v>185751</v>
      </c>
      <c r="D3" s="5" t="n">
        <v>0</v>
      </c>
    </row>
    <row r="4" spans="1:4">
      <c r="A4" s="4" t="s">
        <v>649</v>
      </c>
    </row>
    <row r="5" spans="1:4">
      <c r="A5" s="4" t="s">
        <v>650</v>
      </c>
      <c r="B5" s="5" t="n">
        <v>308000</v>
      </c>
      <c r="C5" s="6" t="n">
        <v>300000</v>
      </c>
    </row>
    <row r="6" spans="1:4">
      <c r="A6" s="4" t="s">
        <v>651</v>
      </c>
      <c r="C6" s="6" t="n">
        <v>8000</v>
      </c>
    </row>
    <row r="7" spans="1:4">
      <c r="A7" s="4" t="s">
        <v>652</v>
      </c>
      <c r="B7" s="5" t="n">
        <v>53710</v>
      </c>
      <c r="C7" s="6" t="n">
        <v>53710</v>
      </c>
    </row>
    <row r="8" spans="1:4">
      <c r="A8" s="4" t="s">
        <v>653</v>
      </c>
      <c r="C8" s="6" t="n">
        <v>800000</v>
      </c>
    </row>
    <row r="9" spans="1:4">
      <c r="A9" s="4" t="s">
        <v>654</v>
      </c>
      <c r="C9" s="6" t="n">
        <v>233750</v>
      </c>
    </row>
    <row r="10" spans="1:4">
      <c r="A10" s="4" t="s">
        <v>655</v>
      </c>
      <c r="C10" s="6" t="n">
        <v>1395460</v>
      </c>
    </row>
    <row r="11" spans="1:4">
      <c r="A11" s="4" t="s">
        <v>148</v>
      </c>
      <c r="C11" s="6" t="n">
        <v>44685</v>
      </c>
    </row>
    <row r="12" spans="1:4">
      <c r="A12" s="4" t="s">
        <v>656</v>
      </c>
      <c r="C12" s="6" t="n">
        <v>985024</v>
      </c>
    </row>
    <row r="13" spans="1:4">
      <c r="A13" s="4" t="s">
        <v>657</v>
      </c>
      <c r="C13" s="6" t="n">
        <v>190000</v>
      </c>
    </row>
    <row r="14" spans="1:4">
      <c r="A14" s="4" t="s">
        <v>49</v>
      </c>
      <c r="C14" s="6" t="n">
        <v>185751</v>
      </c>
    </row>
    <row r="15" spans="1:4">
      <c r="A15" s="4" t="s">
        <v>658</v>
      </c>
      <c r="C15" s="6" t="n">
        <v>-10000</v>
      </c>
    </row>
    <row r="16" spans="1:4">
      <c r="A16" s="4" t="s">
        <v>110</v>
      </c>
      <c r="C16" s="5" t="n">
        <v>139546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74"/>
    <col customWidth="1" max="2" min="2" width="11"/>
    <col customWidth="1" max="3" min="3" width="22"/>
    <col customWidth="1" max="4" min="4" width="36"/>
    <col customWidth="1" max="5" min="5" width="28"/>
  </cols>
  <sheetData>
    <row r="1" spans="1:5">
      <c r="A1" s="1" t="s">
        <v>109</v>
      </c>
      <c r="B1" s="2" t="s">
        <v>110</v>
      </c>
      <c r="C1" s="2" t="s">
        <v>111</v>
      </c>
      <c r="D1" s="2" t="s">
        <v>112</v>
      </c>
      <c r="E1" s="2" t="s">
        <v>113</v>
      </c>
    </row>
    <row r="2" spans="1:5">
      <c r="A2" s="4" t="s">
        <v>114</v>
      </c>
      <c r="B2" s="5" t="n">
        <v>-357582</v>
      </c>
      <c r="C2" s="5" t="n">
        <v>1408</v>
      </c>
      <c r="D2" s="5" t="n">
        <v>-556021</v>
      </c>
      <c r="E2" s="5" t="n">
        <v>197031</v>
      </c>
    </row>
    <row r="3" spans="1:5">
      <c r="A3" s="4" t="s">
        <v>115</v>
      </c>
      <c r="C3" s="6" t="n">
        <v>1408276</v>
      </c>
    </row>
    <row r="4" spans="1:5">
      <c r="A4" s="4" t="s">
        <v>116</v>
      </c>
      <c r="B4" s="6" t="n">
        <v>351170</v>
      </c>
      <c r="C4" s="5" t="n">
        <v>4910</v>
      </c>
      <c r="D4" s="6" t="n">
        <v>346260</v>
      </c>
      <c r="E4" s="6" t="n">
        <v>0</v>
      </c>
    </row>
    <row r="5" spans="1:5">
      <c r="A5" s="4" t="s">
        <v>117</v>
      </c>
      <c r="C5" s="6" t="n">
        <v>4910000</v>
      </c>
    </row>
    <row r="6" spans="1:5">
      <c r="A6" s="4" t="s">
        <v>118</v>
      </c>
      <c r="B6" s="6" t="n">
        <v>21474</v>
      </c>
      <c r="C6" s="5" t="n">
        <v>2095</v>
      </c>
      <c r="D6" s="6" t="n">
        <v>19379</v>
      </c>
      <c r="E6" s="6" t="n">
        <v>0</v>
      </c>
    </row>
    <row r="7" spans="1:5">
      <c r="A7" s="4" t="s">
        <v>119</v>
      </c>
      <c r="C7" s="6" t="n">
        <v>2094569</v>
      </c>
    </row>
    <row r="8" spans="1:5">
      <c r="A8" s="4" t="s">
        <v>120</v>
      </c>
      <c r="B8" s="6" t="n">
        <v>211320</v>
      </c>
      <c r="C8" s="5" t="n">
        <v>432</v>
      </c>
      <c r="D8" s="6" t="n">
        <v>210888</v>
      </c>
      <c r="E8" s="6" t="n">
        <v>0</v>
      </c>
    </row>
    <row r="9" spans="1:5">
      <c r="A9" s="4" t="s">
        <v>121</v>
      </c>
      <c r="C9" s="6" t="n">
        <v>432345</v>
      </c>
    </row>
    <row r="10" spans="1:5">
      <c r="A10" s="4" t="s">
        <v>122</v>
      </c>
      <c r="B10" s="6" t="n">
        <v>5000</v>
      </c>
      <c r="C10" s="5" t="n">
        <v>20</v>
      </c>
      <c r="D10" s="6" t="n">
        <v>4980</v>
      </c>
      <c r="E10" s="6" t="n">
        <v>0</v>
      </c>
    </row>
    <row r="11" spans="1:5">
      <c r="A11" s="4" t="s">
        <v>123</v>
      </c>
      <c r="C11" s="6" t="n">
        <v>20000</v>
      </c>
    </row>
    <row r="12" spans="1:5">
      <c r="A12" s="4" t="s">
        <v>124</v>
      </c>
      <c r="B12" s="6" t="n">
        <v>110081</v>
      </c>
      <c r="C12" s="5" t="n">
        <v>0</v>
      </c>
      <c r="D12" s="6" t="n">
        <v>110081</v>
      </c>
      <c r="E12" s="6" t="n">
        <v>0</v>
      </c>
    </row>
    <row r="13" spans="1:5">
      <c r="A13" s="4" t="s">
        <v>125</v>
      </c>
      <c r="B13" s="6" t="n">
        <v>-192507</v>
      </c>
      <c r="C13" s="6" t="n">
        <v>0</v>
      </c>
      <c r="D13" s="6" t="n">
        <v>-192507</v>
      </c>
      <c r="E13" s="6" t="n">
        <v>0</v>
      </c>
    </row>
    <row r="14" spans="1:5">
      <c r="A14" s="4" t="s">
        <v>126</v>
      </c>
      <c r="B14" s="6" t="n">
        <v>-731080</v>
      </c>
      <c r="C14" s="6" t="n">
        <v>0</v>
      </c>
      <c r="D14" s="6" t="n">
        <v>0</v>
      </c>
      <c r="E14" s="6" t="n">
        <v>-731080</v>
      </c>
    </row>
    <row r="15" spans="1:5">
      <c r="A15" s="4" t="s">
        <v>127</v>
      </c>
      <c r="B15" s="6" t="n">
        <v>-582124</v>
      </c>
      <c r="C15" s="5" t="n">
        <v>8865</v>
      </c>
      <c r="D15" s="6" t="n">
        <v>-56940</v>
      </c>
      <c r="E15" s="6" t="n">
        <v>-534049</v>
      </c>
    </row>
    <row r="16" spans="1:5">
      <c r="A16" s="4" t="s">
        <v>128</v>
      </c>
      <c r="C16" s="6" t="n">
        <v>8865190</v>
      </c>
    </row>
    <row r="17" spans="1:5">
      <c r="A17" s="4" t="s">
        <v>116</v>
      </c>
      <c r="B17" s="6" t="n">
        <v>276043</v>
      </c>
      <c r="C17" s="5" t="n">
        <v>1390</v>
      </c>
      <c r="D17" s="6" t="n">
        <v>274653</v>
      </c>
      <c r="E17" s="6" t="n">
        <v>0</v>
      </c>
    </row>
    <row r="18" spans="1:5">
      <c r="A18" s="4" t="s">
        <v>117</v>
      </c>
      <c r="C18" s="6" t="n">
        <v>1390000</v>
      </c>
    </row>
    <row r="19" spans="1:5">
      <c r="A19" s="4" t="s">
        <v>129</v>
      </c>
      <c r="B19" s="6" t="n">
        <v>100000</v>
      </c>
      <c r="C19" s="5" t="n">
        <v>0</v>
      </c>
      <c r="D19" s="6" t="n">
        <v>100000</v>
      </c>
      <c r="E19" s="6" t="n">
        <v>0</v>
      </c>
    </row>
    <row r="20" spans="1:5">
      <c r="A20" s="4" t="s">
        <v>120</v>
      </c>
      <c r="B20" s="5" t="n">
        <v>28604</v>
      </c>
      <c r="C20" s="5" t="n">
        <v>80</v>
      </c>
      <c r="D20" s="6" t="n">
        <v>28524</v>
      </c>
      <c r="E20" s="6" t="n">
        <v>0</v>
      </c>
    </row>
    <row r="21" spans="1:5">
      <c r="A21" s="4" t="s">
        <v>121</v>
      </c>
      <c r="B21" s="6" t="n">
        <v>80000</v>
      </c>
      <c r="C21" s="6" t="n">
        <v>80000</v>
      </c>
    </row>
    <row r="22" spans="1:5">
      <c r="A22" s="4" t="s">
        <v>130</v>
      </c>
      <c r="B22" s="5" t="n">
        <v>15290</v>
      </c>
      <c r="C22" s="5" t="n">
        <v>26</v>
      </c>
      <c r="D22" s="6" t="n">
        <v>15264</v>
      </c>
      <c r="E22" s="6" t="n">
        <v>0</v>
      </c>
    </row>
    <row r="23" spans="1:5">
      <c r="A23" s="4" t="s">
        <v>131</v>
      </c>
      <c r="C23" s="6" t="n">
        <v>25500</v>
      </c>
    </row>
    <row r="24" spans="1:5">
      <c r="A24" s="4" t="s">
        <v>122</v>
      </c>
      <c r="B24" s="6" t="n">
        <v>700000</v>
      </c>
      <c r="C24" s="5" t="n">
        <v>1000</v>
      </c>
      <c r="D24" s="6" t="n">
        <v>699000</v>
      </c>
      <c r="E24" s="6" t="n">
        <v>0</v>
      </c>
    </row>
    <row r="25" spans="1:5">
      <c r="A25" s="4" t="s">
        <v>123</v>
      </c>
      <c r="C25" s="6" t="n">
        <v>1000000</v>
      </c>
    </row>
    <row r="26" spans="1:5">
      <c r="A26" s="4" t="s">
        <v>132</v>
      </c>
      <c r="B26" s="6" t="n">
        <v>233750</v>
      </c>
      <c r="C26" s="5" t="n">
        <v>550</v>
      </c>
      <c r="D26" s="6" t="n">
        <v>233200</v>
      </c>
      <c r="E26" s="6" t="n">
        <v>0</v>
      </c>
    </row>
    <row r="27" spans="1:5">
      <c r="A27" s="4" t="s">
        <v>133</v>
      </c>
      <c r="C27" s="6" t="n">
        <v>550000</v>
      </c>
    </row>
    <row r="28" spans="1:5">
      <c r="A28" s="4" t="s">
        <v>134</v>
      </c>
      <c r="B28" s="6" t="n">
        <v>53053</v>
      </c>
      <c r="C28" s="5" t="n">
        <v>0</v>
      </c>
      <c r="D28" s="6" t="n">
        <v>53053</v>
      </c>
      <c r="E28" s="6" t="n">
        <v>0</v>
      </c>
    </row>
    <row r="29" spans="1:5">
      <c r="A29" s="4" t="s">
        <v>135</v>
      </c>
      <c r="B29" s="6" t="n">
        <v>220813</v>
      </c>
      <c r="C29" s="6" t="n">
        <v>0</v>
      </c>
      <c r="D29" s="6" t="n">
        <v>220813</v>
      </c>
      <c r="E29" s="6" t="n">
        <v>0</v>
      </c>
    </row>
    <row r="30" spans="1:5">
      <c r="A30" s="4" t="s">
        <v>126</v>
      </c>
      <c r="B30" s="6" t="n">
        <v>-1143378</v>
      </c>
      <c r="C30" s="6" t="n">
        <v>0</v>
      </c>
      <c r="D30" s="6" t="n">
        <v>0</v>
      </c>
      <c r="E30" s="6" t="n">
        <v>-1143378</v>
      </c>
    </row>
    <row r="31" spans="1:5">
      <c r="A31" s="4" t="s">
        <v>136</v>
      </c>
      <c r="B31" s="5" t="n">
        <v>-97949</v>
      </c>
      <c r="C31" s="5" t="n">
        <v>11911</v>
      </c>
      <c r="D31" s="5" t="n">
        <v>1567567</v>
      </c>
      <c r="E31" s="5" t="n">
        <v>-1677427</v>
      </c>
    </row>
    <row r="32" spans="1:5">
      <c r="A32" s="4" t="s">
        <v>137</v>
      </c>
      <c r="C32" s="6" t="n">
        <v>1191069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2"/>
    <col customWidth="1" max="2" min="2" width="16"/>
    <col customWidth="1" max="3" min="3" width="14"/>
  </cols>
  <sheetData>
    <row r="1" spans="1:3">
      <c r="A1" s="1" t="s">
        <v>659</v>
      </c>
      <c r="B1" s="2" t="s">
        <v>1</v>
      </c>
    </row>
    <row r="2" spans="1:3">
      <c r="B2" s="2" t="s">
        <v>2</v>
      </c>
      <c r="C2" s="2" t="s">
        <v>38</v>
      </c>
    </row>
    <row r="3" spans="1:3">
      <c r="A3" s="4" t="s">
        <v>660</v>
      </c>
      <c r="B3" s="5" t="n">
        <v>4580791</v>
      </c>
      <c r="C3" s="5" t="n">
        <v>4404748</v>
      </c>
    </row>
    <row r="4" spans="1:3">
      <c r="A4" s="4" t="s">
        <v>661</v>
      </c>
      <c r="B4" s="6" t="n">
        <v>-1367528</v>
      </c>
      <c r="C4" s="6" t="n">
        <v>-50312</v>
      </c>
    </row>
    <row r="5" spans="1:3">
      <c r="A5" s="4" t="s">
        <v>662</v>
      </c>
      <c r="B5" s="5" t="n">
        <v>-1668407</v>
      </c>
      <c r="C5" s="5" t="n">
        <v>-198678</v>
      </c>
    </row>
    <row r="6" spans="1:3">
      <c r="A6" s="4" t="s">
        <v>663</v>
      </c>
      <c r="B6" s="8" t="n">
        <v>-0.13</v>
      </c>
      <c r="C6" s="8" t="n">
        <v>-0.05</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6"/>
    <col customWidth="1" max="5" min="5" width="14"/>
    <col customWidth="1" max="6" min="6" width="14"/>
  </cols>
  <sheetData>
    <row r="1" spans="1:6">
      <c r="A1" s="1" t="s">
        <v>664</v>
      </c>
      <c r="B1" s="2" t="s">
        <v>330</v>
      </c>
      <c r="D1" s="2" t="s">
        <v>1</v>
      </c>
    </row>
    <row r="2" spans="1:6">
      <c r="B2" s="2" t="s">
        <v>2</v>
      </c>
      <c r="C2" s="2" t="s">
        <v>477</v>
      </c>
      <c r="D2" s="2" t="s">
        <v>2</v>
      </c>
      <c r="E2" s="2" t="s">
        <v>38</v>
      </c>
      <c r="F2" s="2" t="s">
        <v>487</v>
      </c>
    </row>
    <row r="3" spans="1:6">
      <c r="A3" s="4" t="s">
        <v>493</v>
      </c>
      <c r="C3" s="4" t="s">
        <v>494</v>
      </c>
      <c r="F3" s="4" t="s">
        <v>495</v>
      </c>
    </row>
    <row r="4" spans="1:6">
      <c r="A4" s="4" t="s">
        <v>357</v>
      </c>
      <c r="D4" s="5" t="n">
        <v>4422436</v>
      </c>
      <c r="E4" s="5" t="n">
        <v>2465897</v>
      </c>
    </row>
    <row r="5" spans="1:6">
      <c r="A5" s="4" t="s">
        <v>665</v>
      </c>
      <c r="D5" s="6" t="n">
        <v>-1143378</v>
      </c>
      <c r="E5" s="5" t="n">
        <v>-731080</v>
      </c>
    </row>
    <row r="6" spans="1:6">
      <c r="A6" s="4" t="s">
        <v>649</v>
      </c>
    </row>
    <row r="7" spans="1:6">
      <c r="A7" s="4" t="s">
        <v>666</v>
      </c>
      <c r="C7" s="4" t="s">
        <v>667</v>
      </c>
    </row>
    <row r="8" spans="1:6">
      <c r="A8" s="4" t="s">
        <v>339</v>
      </c>
      <c r="C8" s="6" t="n">
        <v>550000</v>
      </c>
    </row>
    <row r="9" spans="1:6">
      <c r="A9" s="4" t="s">
        <v>668</v>
      </c>
      <c r="C9" s="7" t="n">
        <v>0.001</v>
      </c>
    </row>
    <row r="10" spans="1:6">
      <c r="A10" s="4" t="s">
        <v>340</v>
      </c>
      <c r="C10" s="5" t="n">
        <v>308000</v>
      </c>
      <c r="D10" s="6" t="n">
        <v>300000</v>
      </c>
    </row>
    <row r="11" spans="1:6">
      <c r="A11" s="4" t="s">
        <v>341</v>
      </c>
      <c r="C11" s="5" t="n">
        <v>53710</v>
      </c>
      <c r="D11" s="5" t="n">
        <v>53710</v>
      </c>
    </row>
    <row r="12" spans="1:6">
      <c r="A12" s="4" t="s">
        <v>493</v>
      </c>
      <c r="C12" s="4" t="s">
        <v>550</v>
      </c>
    </row>
    <row r="13" spans="1:6">
      <c r="A13" s="4" t="s">
        <v>528</v>
      </c>
      <c r="C13" s="5" t="n">
        <v>800000</v>
      </c>
    </row>
    <row r="14" spans="1:6">
      <c r="A14" s="4" t="s">
        <v>357</v>
      </c>
      <c r="B14" s="5" t="n">
        <v>48577</v>
      </c>
    </row>
    <row r="15" spans="1:6">
      <c r="A15" s="4" t="s">
        <v>665</v>
      </c>
      <c r="B15" s="5" t="n">
        <v>67132</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66"/>
    <col customWidth="1" max="2" min="2" width="21"/>
    <col customWidth="1" max="3" min="3" width="21"/>
    <col customWidth="1" max="4" min="4" width="24"/>
    <col customWidth="1" max="5" min="5" width="21"/>
    <col customWidth="1" max="6" min="6" width="80"/>
    <col customWidth="1" max="7" min="7" width="21"/>
    <col customWidth="1" max="8" min="8" width="21"/>
    <col customWidth="1" max="9" min="9" width="21"/>
    <col customWidth="1" max="10" min="10" width="21"/>
    <col customWidth="1" max="11" min="11" width="21"/>
    <col customWidth="1" max="12" min="12" width="21"/>
  </cols>
  <sheetData>
    <row r="1" spans="1:12">
      <c r="A1" s="1" t="s">
        <v>669</v>
      </c>
      <c r="B1" s="2" t="s">
        <v>670</v>
      </c>
      <c r="C1" s="2" t="s">
        <v>671</v>
      </c>
      <c r="D1" s="2" t="s">
        <v>672</v>
      </c>
      <c r="E1" s="2" t="s">
        <v>673</v>
      </c>
      <c r="F1" s="2" t="s">
        <v>463</v>
      </c>
      <c r="G1" s="2" t="s">
        <v>674</v>
      </c>
      <c r="H1" s="2" t="s">
        <v>675</v>
      </c>
      <c r="I1" s="2" t="s">
        <v>676</v>
      </c>
      <c r="J1" s="2" t="s">
        <v>677</v>
      </c>
      <c r="K1" s="2" t="s">
        <v>678</v>
      </c>
      <c r="L1" s="2" t="s">
        <v>679</v>
      </c>
    </row>
    <row r="2" spans="1:12">
      <c r="A2" s="4" t="s">
        <v>680</v>
      </c>
      <c r="D2" s="5" t="n">
        <v>3000</v>
      </c>
      <c r="E2" s="5" t="n">
        <v>3000</v>
      </c>
    </row>
    <row r="3" spans="1:12">
      <c r="A3" s="4" t="s">
        <v>681</v>
      </c>
      <c r="D3" s="6" t="n">
        <v>2400</v>
      </c>
    </row>
    <row r="4" spans="1:12">
      <c r="A4" s="4" t="s">
        <v>682</v>
      </c>
      <c r="D4" s="4" t="s">
        <v>683</v>
      </c>
    </row>
    <row r="5" spans="1:12">
      <c r="A5" s="4" t="s">
        <v>684</v>
      </c>
      <c r="B5" s="5" t="n">
        <v>2620</v>
      </c>
      <c r="C5" s="5" t="n">
        <v>2500</v>
      </c>
      <c r="E5" s="5" t="n">
        <v>9000</v>
      </c>
      <c r="F5" s="5" t="n">
        <v>171453</v>
      </c>
      <c r="G5" s="5" t="n">
        <v>30000</v>
      </c>
    </row>
    <row r="6" spans="1:12">
      <c r="A6" s="4" t="s">
        <v>685</v>
      </c>
      <c r="F6" s="4" t="s">
        <v>686</v>
      </c>
    </row>
    <row r="7" spans="1:12">
      <c r="A7" s="4" t="s">
        <v>687</v>
      </c>
      <c r="L7" s="5" t="n">
        <v>145940</v>
      </c>
    </row>
    <row r="8" spans="1:12">
      <c r="A8" s="4" t="s">
        <v>688</v>
      </c>
      <c r="K8" s="5" t="n">
        <v>39940</v>
      </c>
    </row>
    <row r="9" spans="1:12">
      <c r="A9" s="4" t="s">
        <v>689</v>
      </c>
      <c r="J9" s="5" t="n">
        <v>18340</v>
      </c>
    </row>
    <row r="10" spans="1:12">
      <c r="A10" s="4" t="s">
        <v>690</v>
      </c>
      <c r="D10" s="4" t="s">
        <v>355</v>
      </c>
      <c r="E10" s="4" t="s">
        <v>691</v>
      </c>
    </row>
    <row r="11" spans="1:12">
      <c r="A11" s="4" t="s">
        <v>692</v>
      </c>
      <c r="B11" s="5" t="n">
        <v>5240</v>
      </c>
      <c r="C11" s="5" t="n">
        <v>1250</v>
      </c>
      <c r="E11" s="5" t="n">
        <v>5000</v>
      </c>
    </row>
    <row r="12" spans="1:12">
      <c r="A12" s="4" t="s">
        <v>693</v>
      </c>
      <c r="I12" s="5" t="n">
        <v>0</v>
      </c>
    </row>
    <row r="13" spans="1:12">
      <c r="A13" s="4" t="s">
        <v>694</v>
      </c>
      <c r="H13" s="5" t="n">
        <v>0</v>
      </c>
    </row>
    <row r="14" spans="1:12">
      <c r="A14" s="4" t="s">
        <v>695</v>
      </c>
      <c r="F14" s="5" t="n">
        <v>40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80"/>
    <col customWidth="1" max="5" min="5" width="14"/>
    <col customWidth="1" max="6" min="6" width="14"/>
    <col customWidth="1" max="7" min="7" width="14"/>
  </cols>
  <sheetData>
    <row r="1" spans="1:7">
      <c r="A1" s="1" t="s">
        <v>696</v>
      </c>
      <c r="B1" s="2" t="s">
        <v>478</v>
      </c>
      <c r="C1" s="2" t="s">
        <v>483</v>
      </c>
      <c r="D1" s="2" t="s">
        <v>697</v>
      </c>
      <c r="E1" s="2" t="s">
        <v>331</v>
      </c>
      <c r="F1" s="2" t="s">
        <v>2</v>
      </c>
      <c r="G1" s="2" t="s">
        <v>38</v>
      </c>
    </row>
    <row r="2" spans="1:7">
      <c r="A2" s="4" t="s">
        <v>504</v>
      </c>
      <c r="B2" s="5" t="n">
        <v>150000</v>
      </c>
    </row>
    <row r="3" spans="1:7">
      <c r="A3" s="4" t="s">
        <v>698</v>
      </c>
      <c r="F3" s="5" t="n">
        <v>0</v>
      </c>
      <c r="G3" s="5" t="n">
        <v>110081</v>
      </c>
    </row>
    <row r="4" spans="1:7">
      <c r="A4" s="4" t="s">
        <v>699</v>
      </c>
      <c r="F4" s="6" t="n">
        <v>0</v>
      </c>
      <c r="G4" s="6" t="n">
        <v>192507</v>
      </c>
    </row>
    <row r="5" spans="1:7">
      <c r="A5" s="4" t="s">
        <v>574</v>
      </c>
      <c r="F5" s="5" t="n">
        <v>28604</v>
      </c>
      <c r="G5" s="6" t="n">
        <v>211320</v>
      </c>
    </row>
    <row r="6" spans="1:7">
      <c r="A6" s="4" t="s">
        <v>573</v>
      </c>
      <c r="C6" s="6" t="n">
        <v>1000000</v>
      </c>
      <c r="F6" s="6" t="n">
        <v>80000</v>
      </c>
    </row>
    <row r="7" spans="1:7">
      <c r="A7" s="4" t="s">
        <v>338</v>
      </c>
    </row>
    <row r="8" spans="1:7">
      <c r="A8" s="4" t="s">
        <v>339</v>
      </c>
      <c r="E8" s="6" t="n">
        <v>4578276</v>
      </c>
    </row>
    <row r="9" spans="1:7">
      <c r="A9" s="4" t="s">
        <v>340</v>
      </c>
      <c r="E9" s="5" t="n">
        <v>300000</v>
      </c>
    </row>
    <row r="10" spans="1:7">
      <c r="A10" s="4" t="s">
        <v>341</v>
      </c>
      <c r="E10" s="6" t="n">
        <v>250000</v>
      </c>
    </row>
    <row r="11" spans="1:7">
      <c r="A11" s="4" t="s">
        <v>342</v>
      </c>
      <c r="E11" s="6" t="n">
        <v>50000</v>
      </c>
    </row>
    <row r="12" spans="1:7">
      <c r="A12" s="4" t="s">
        <v>343</v>
      </c>
      <c r="E12" s="5" t="n">
        <v>500000</v>
      </c>
    </row>
    <row r="13" spans="1:7">
      <c r="A13" s="4" t="s">
        <v>524</v>
      </c>
      <c r="F13" s="5" t="n">
        <v>21000</v>
      </c>
      <c r="G13" s="6" t="n">
        <v>50000</v>
      </c>
    </row>
    <row r="14" spans="1:7">
      <c r="A14" s="4" t="s">
        <v>523</v>
      </c>
    </row>
    <row r="15" spans="1:7">
      <c r="A15" s="4" t="s">
        <v>524</v>
      </c>
      <c r="F15" s="6" t="n">
        <v>8443</v>
      </c>
    </row>
    <row r="16" spans="1:7">
      <c r="A16" s="4" t="s">
        <v>700</v>
      </c>
      <c r="D16" s="4" t="s">
        <v>701</v>
      </c>
    </row>
    <row r="17" spans="1:7">
      <c r="A17" s="4" t="s">
        <v>702</v>
      </c>
    </row>
    <row r="18" spans="1:7">
      <c r="A18" s="4" t="s">
        <v>524</v>
      </c>
      <c r="F18" s="5" t="n">
        <v>0</v>
      </c>
      <c r="G18" s="6" t="n">
        <v>45585</v>
      </c>
    </row>
    <row r="19" spans="1:7">
      <c r="A19" s="4" t="s">
        <v>703</v>
      </c>
      <c r="D19" s="5" t="n">
        <v>15000</v>
      </c>
    </row>
    <row r="20" spans="1:7">
      <c r="A20" s="4" t="s">
        <v>704</v>
      </c>
      <c r="D20" s="5" t="n">
        <v>750</v>
      </c>
    </row>
    <row r="21" spans="1:7">
      <c r="A21" s="4" t="s">
        <v>574</v>
      </c>
      <c r="G21" s="5" t="n">
        <v>28593</v>
      </c>
    </row>
    <row r="22" spans="1:7">
      <c r="A22" s="4" t="s">
        <v>573</v>
      </c>
      <c r="G22" s="6" t="n">
        <v>8169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8"/>
    <col customWidth="1" max="2" min="2" width="16"/>
    <col customWidth="1" max="3" min="3" width="14"/>
  </cols>
  <sheetData>
    <row r="1" spans="1:3">
      <c r="A1" s="1" t="s">
        <v>705</v>
      </c>
      <c r="B1" s="2" t="s">
        <v>1</v>
      </c>
    </row>
    <row r="2" spans="1:3">
      <c r="B2" s="2" t="s">
        <v>2</v>
      </c>
      <c r="C2" s="2" t="s">
        <v>38</v>
      </c>
    </row>
    <row r="3" spans="1:3">
      <c r="A3" s="4" t="s">
        <v>706</v>
      </c>
      <c r="B3" s="5" t="n">
        <v>0</v>
      </c>
      <c r="C3" s="5" t="n">
        <v>0</v>
      </c>
    </row>
    <row r="4" spans="1:3">
      <c r="A4" s="4" t="s">
        <v>707</v>
      </c>
      <c r="B4" s="6" t="n">
        <v>-245000</v>
      </c>
      <c r="C4" s="6" t="n">
        <v>-40000</v>
      </c>
    </row>
    <row r="5" spans="1:3">
      <c r="A5" s="4" t="s">
        <v>708</v>
      </c>
      <c r="B5" s="6" t="n">
        <v>245000</v>
      </c>
      <c r="C5" s="6" t="n">
        <v>40000</v>
      </c>
    </row>
    <row r="6" spans="1:3">
      <c r="A6" s="4" t="s">
        <v>709</v>
      </c>
      <c r="B6" s="5" t="n">
        <v>0</v>
      </c>
      <c r="C6" s="5" t="n">
        <v>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710</v>
      </c>
      <c r="B1" s="2" t="s">
        <v>1</v>
      </c>
    </row>
    <row r="2" spans="1:3">
      <c r="B2" s="2" t="s">
        <v>2</v>
      </c>
      <c r="C2" s="2" t="s">
        <v>38</v>
      </c>
    </row>
    <row r="3" spans="1:3">
      <c r="A3" s="4" t="s">
        <v>711</v>
      </c>
      <c r="B3" s="4" t="s">
        <v>712</v>
      </c>
      <c r="C3" s="4" t="s">
        <v>401</v>
      </c>
    </row>
    <row r="4" spans="1:3">
      <c r="A4" s="4" t="s">
        <v>713</v>
      </c>
      <c r="C4" s="4" t="s">
        <v>714</v>
      </c>
    </row>
    <row r="5" spans="1:3">
      <c r="A5" s="4" t="s">
        <v>708</v>
      </c>
      <c r="B5" s="4" t="s">
        <v>715</v>
      </c>
      <c r="C5" s="4" t="s">
        <v>715</v>
      </c>
    </row>
    <row r="6" spans="1:3">
      <c r="A6" s="4" t="s">
        <v>716</v>
      </c>
      <c r="B6" s="4" t="s">
        <v>368</v>
      </c>
      <c r="C6" s="4" t="s">
        <v>368</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5"/>
    <col customWidth="1" max="2" min="2" width="14"/>
    <col customWidth="1" max="3" min="3" width="14"/>
  </cols>
  <sheetData>
    <row r="1" spans="1:3">
      <c r="A1" s="1" t="s">
        <v>717</v>
      </c>
      <c r="B1" s="2" t="s">
        <v>2</v>
      </c>
      <c r="C1" s="2" t="s">
        <v>38</v>
      </c>
    </row>
    <row r="2" spans="1:3">
      <c r="A2" s="3" t="s">
        <v>718</v>
      </c>
    </row>
    <row r="3" spans="1:3">
      <c r="A3" s="4" t="s">
        <v>719</v>
      </c>
      <c r="B3" s="5" t="n">
        <v>414000</v>
      </c>
      <c r="C3" s="5" t="n">
        <v>170000</v>
      </c>
    </row>
    <row r="4" spans="1:3">
      <c r="A4" s="4" t="s">
        <v>720</v>
      </c>
      <c r="B4" s="6" t="n">
        <v>-13000</v>
      </c>
      <c r="C4" s="6" t="n">
        <v>9000</v>
      </c>
    </row>
    <row r="5" spans="1:3">
      <c r="A5" s="4" t="s">
        <v>110</v>
      </c>
      <c r="B5" s="6" t="n">
        <v>401000</v>
      </c>
      <c r="C5" s="6" t="n">
        <v>179000</v>
      </c>
    </row>
    <row r="6" spans="1:3">
      <c r="A6" s="4" t="s">
        <v>721</v>
      </c>
      <c r="B6" s="6" t="n">
        <v>-401000</v>
      </c>
      <c r="C6" s="6" t="n">
        <v>-179000</v>
      </c>
    </row>
    <row r="7" spans="1:3">
      <c r="A7" s="4" t="s">
        <v>722</v>
      </c>
      <c r="B7" s="5" t="n">
        <v>0</v>
      </c>
      <c r="C7" s="5" t="n">
        <v>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723</v>
      </c>
      <c r="B1" s="2" t="s">
        <v>1</v>
      </c>
    </row>
    <row r="2" spans="1:3">
      <c r="B2" s="2" t="s">
        <v>2</v>
      </c>
      <c r="C2" s="2" t="s">
        <v>38</v>
      </c>
    </row>
    <row r="3" spans="1:3">
      <c r="A3" s="4" t="s">
        <v>724</v>
      </c>
      <c r="C3" s="4" t="s">
        <v>725</v>
      </c>
    </row>
    <row r="4" spans="1:3">
      <c r="A4" s="4" t="s">
        <v>726</v>
      </c>
      <c r="B4" s="4" t="s">
        <v>712</v>
      </c>
      <c r="C4" s="4" t="s">
        <v>401</v>
      </c>
    </row>
    <row r="5" spans="1:3">
      <c r="A5" s="4" t="s">
        <v>727</v>
      </c>
      <c r="B5" s="4" t="s">
        <v>728</v>
      </c>
    </row>
    <row r="6" spans="1:3">
      <c r="A6" s="4" t="s">
        <v>729</v>
      </c>
      <c r="B6" s="5" t="n">
        <v>805000</v>
      </c>
      <c r="C6" s="5" t="n">
        <v>2805000</v>
      </c>
    </row>
    <row r="7" spans="1:3">
      <c r="A7" s="4" t="s">
        <v>730</v>
      </c>
      <c r="B7" s="4" t="s">
        <v>731</v>
      </c>
    </row>
    <row r="8" spans="1:3">
      <c r="A8" s="4" t="s">
        <v>732</v>
      </c>
      <c r="B8" s="4" t="s">
        <v>733</v>
      </c>
    </row>
    <row r="9" spans="1:3">
      <c r="A9" s="4" t="s">
        <v>734</v>
      </c>
      <c r="B9" s="5" t="n">
        <v>1166000</v>
      </c>
    </row>
    <row r="10" spans="1:3">
      <c r="A10" s="4" t="s">
        <v>735</v>
      </c>
    </row>
    <row r="11" spans="1:3">
      <c r="A11" s="4" t="s">
        <v>726</v>
      </c>
      <c r="B11" s="4" t="s">
        <v>712</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outlineLevelCol="0"/>
  <cols>
    <col customWidth="1" max="1" min="1" width="79"/>
    <col customWidth="1" max="2" min="2" width="71"/>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736</v>
      </c>
      <c r="B1" s="2" t="s">
        <v>737</v>
      </c>
      <c r="C1" s="2" t="s">
        <v>738</v>
      </c>
      <c r="D1" s="2" t="s">
        <v>739</v>
      </c>
      <c r="E1" s="2" t="s">
        <v>2</v>
      </c>
      <c r="F1" s="2" t="s">
        <v>38</v>
      </c>
      <c r="G1" s="2" t="s">
        <v>477</v>
      </c>
      <c r="H1" s="2" t="s">
        <v>483</v>
      </c>
      <c r="I1" s="2" t="s">
        <v>487</v>
      </c>
    </row>
    <row r="2" spans="1:9">
      <c r="A2" s="4" t="s">
        <v>569</v>
      </c>
      <c r="E2" s="5" t="n">
        <v>276043</v>
      </c>
      <c r="F2" s="5" t="n">
        <v>348000</v>
      </c>
    </row>
    <row r="3" spans="1:9">
      <c r="A3" s="4" t="s">
        <v>568</v>
      </c>
      <c r="E3" s="6" t="n">
        <v>1390000</v>
      </c>
    </row>
    <row r="4" spans="1:9">
      <c r="A4" s="4" t="s">
        <v>574</v>
      </c>
      <c r="E4" s="5" t="n">
        <v>28604</v>
      </c>
      <c r="F4" s="5" t="n">
        <v>211320</v>
      </c>
    </row>
    <row r="5" spans="1:9">
      <c r="A5" s="4" t="s">
        <v>493</v>
      </c>
      <c r="G5" s="4" t="s">
        <v>494</v>
      </c>
      <c r="I5" s="4" t="s">
        <v>495</v>
      </c>
    </row>
    <row r="6" spans="1:9">
      <c r="A6" s="4" t="s">
        <v>409</v>
      </c>
    </row>
    <row r="7" spans="1:9">
      <c r="A7" s="4" t="s">
        <v>528</v>
      </c>
      <c r="H7" s="5" t="n">
        <v>250000</v>
      </c>
    </row>
    <row r="8" spans="1:9">
      <c r="A8" s="4" t="s">
        <v>493</v>
      </c>
      <c r="H8" s="4" t="s">
        <v>566</v>
      </c>
    </row>
    <row r="9" spans="1:9">
      <c r="A9" s="4" t="s">
        <v>740</v>
      </c>
    </row>
    <row r="10" spans="1:9">
      <c r="A10" s="4" t="s">
        <v>569</v>
      </c>
      <c r="D10" s="5" t="n">
        <v>234000</v>
      </c>
    </row>
    <row r="11" spans="1:9">
      <c r="A11" s="4" t="s">
        <v>568</v>
      </c>
      <c r="C11" s="6" t="n">
        <v>13830</v>
      </c>
    </row>
    <row r="12" spans="1:9">
      <c r="A12" s="4" t="s">
        <v>574</v>
      </c>
      <c r="D12" s="5" t="n">
        <v>936000</v>
      </c>
    </row>
    <row r="13" spans="1:9">
      <c r="A13" s="4" t="s">
        <v>741</v>
      </c>
    </row>
    <row r="14" spans="1:9">
      <c r="A14" s="4" t="s">
        <v>528</v>
      </c>
      <c r="B14" s="5" t="n">
        <v>100000</v>
      </c>
    </row>
    <row r="15" spans="1:9">
      <c r="A15" s="4" t="s">
        <v>493</v>
      </c>
      <c r="B15" s="4" t="s">
        <v>494</v>
      </c>
    </row>
    <row r="16" spans="1:9">
      <c r="A16" s="4" t="s">
        <v>742</v>
      </c>
      <c r="B16" s="4" t="s">
        <v>743</v>
      </c>
    </row>
    <row r="17" spans="1:9">
      <c r="A17" s="4" t="s">
        <v>744</v>
      </c>
      <c r="B17" s="4" t="s">
        <v>745</v>
      </c>
    </row>
    <row r="18" spans="1:9">
      <c r="A18" s="4" t="s">
        <v>746</v>
      </c>
    </row>
    <row r="19" spans="1:9">
      <c r="A19" s="4" t="s">
        <v>747</v>
      </c>
      <c r="C19" s="5" t="n">
        <v>553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138</v>
      </c>
      <c r="B1" s="2" t="s">
        <v>1</v>
      </c>
    </row>
    <row r="2" spans="1:3">
      <c r="B2" s="2" t="s">
        <v>2</v>
      </c>
      <c r="C2" s="2" t="s">
        <v>38</v>
      </c>
    </row>
    <row r="3" spans="1:3">
      <c r="A3" s="3" t="s">
        <v>139</v>
      </c>
    </row>
    <row r="4" spans="1:3">
      <c r="A4" s="4" t="s">
        <v>126</v>
      </c>
      <c r="B4" s="5" t="n">
        <v>-1143378</v>
      </c>
      <c r="C4" s="5" t="n">
        <v>-731080</v>
      </c>
    </row>
    <row r="5" spans="1:3">
      <c r="A5" s="3" t="s">
        <v>140</v>
      </c>
    </row>
    <row r="6" spans="1:3">
      <c r="A6" s="4" t="s">
        <v>141</v>
      </c>
      <c r="B6" s="6" t="n">
        <v>81657</v>
      </c>
      <c r="C6" s="6" t="n">
        <v>211320</v>
      </c>
    </row>
    <row r="7" spans="1:3">
      <c r="A7" s="4" t="s">
        <v>142</v>
      </c>
      <c r="B7" s="6" t="n">
        <v>105287</v>
      </c>
      <c r="C7" s="6" t="n">
        <v>72161</v>
      </c>
    </row>
    <row r="8" spans="1:3">
      <c r="A8" s="4" t="s">
        <v>143</v>
      </c>
      <c r="B8" s="6" t="n">
        <v>178267</v>
      </c>
      <c r="C8" s="6" t="n">
        <v>63482</v>
      </c>
    </row>
    <row r="9" spans="1:3">
      <c r="A9" s="4" t="s">
        <v>144</v>
      </c>
      <c r="B9" s="6" t="n">
        <v>-9151</v>
      </c>
      <c r="C9" s="6" t="n">
        <v>-7118</v>
      </c>
    </row>
    <row r="10" spans="1:3">
      <c r="A10" s="4" t="s">
        <v>145</v>
      </c>
      <c r="B10" s="6" t="n">
        <v>22907</v>
      </c>
      <c r="C10" s="6" t="n">
        <v>-10439</v>
      </c>
    </row>
    <row r="11" spans="1:3">
      <c r="A11" s="4" t="s">
        <v>95</v>
      </c>
      <c r="B11" s="6" t="n">
        <v>0</v>
      </c>
      <c r="C11" s="6" t="n">
        <v>27366</v>
      </c>
    </row>
    <row r="12" spans="1:3">
      <c r="A12" s="4" t="s">
        <v>146</v>
      </c>
      <c r="B12" s="6" t="n">
        <v>-13386</v>
      </c>
      <c r="C12" s="6" t="n">
        <v>18473</v>
      </c>
    </row>
    <row r="13" spans="1:3">
      <c r="A13" s="3" t="s">
        <v>147</v>
      </c>
    </row>
    <row r="14" spans="1:3">
      <c r="A14" s="4" t="s">
        <v>148</v>
      </c>
      <c r="B14" s="6" t="n">
        <v>-240822</v>
      </c>
      <c r="C14" s="6" t="n">
        <v>-144996</v>
      </c>
    </row>
    <row r="15" spans="1:3">
      <c r="A15" s="4" t="s">
        <v>42</v>
      </c>
      <c r="B15" s="6" t="n">
        <v>1391</v>
      </c>
      <c r="C15" s="6" t="n">
        <v>-131105</v>
      </c>
    </row>
    <row r="16" spans="1:3">
      <c r="A16" s="4" t="s">
        <v>44</v>
      </c>
      <c r="B16" s="6" t="n">
        <v>-5992</v>
      </c>
      <c r="C16" s="6" t="n">
        <v>24959</v>
      </c>
    </row>
    <row r="17" spans="1:3">
      <c r="A17" s="4" t="s">
        <v>48</v>
      </c>
      <c r="B17" s="6" t="n">
        <v>-35631</v>
      </c>
      <c r="C17" s="6" t="n">
        <v>0</v>
      </c>
    </row>
    <row r="18" spans="1:3">
      <c r="A18" s="4" t="s">
        <v>52</v>
      </c>
      <c r="B18" s="6" t="n">
        <v>551849</v>
      </c>
      <c r="C18" s="6" t="n">
        <v>230951</v>
      </c>
    </row>
    <row r="19" spans="1:3">
      <c r="A19" s="4" t="s">
        <v>149</v>
      </c>
      <c r="B19" s="6" t="n">
        <v>-45585</v>
      </c>
      <c r="C19" s="6" t="n">
        <v>45585</v>
      </c>
    </row>
    <row r="20" spans="1:3">
      <c r="A20" s="4" t="s">
        <v>54</v>
      </c>
      <c r="B20" s="6" t="n">
        <v>128333</v>
      </c>
      <c r="C20" s="6" t="n">
        <v>-86215</v>
      </c>
    </row>
    <row r="21" spans="1:3">
      <c r="A21" s="4" t="s">
        <v>55</v>
      </c>
      <c r="B21" s="6" t="n">
        <v>39877</v>
      </c>
      <c r="C21" s="6" t="n">
        <v>0</v>
      </c>
    </row>
    <row r="22" spans="1:3">
      <c r="A22" s="4" t="s">
        <v>150</v>
      </c>
      <c r="B22" s="6" t="n">
        <v>-384377</v>
      </c>
      <c r="C22" s="6" t="n">
        <v>-416656</v>
      </c>
    </row>
    <row r="23" spans="1:3">
      <c r="A23" s="3" t="s">
        <v>151</v>
      </c>
    </row>
    <row r="24" spans="1:3">
      <c r="A24" s="4" t="s">
        <v>152</v>
      </c>
      <c r="B24" s="6" t="n">
        <v>-300000</v>
      </c>
      <c r="C24" s="6" t="n">
        <v>0</v>
      </c>
    </row>
    <row r="25" spans="1:3">
      <c r="A25" s="4" t="s">
        <v>153</v>
      </c>
      <c r="B25" s="6" t="n">
        <v>0</v>
      </c>
      <c r="C25" s="6" t="n">
        <v>21164</v>
      </c>
    </row>
    <row r="26" spans="1:3">
      <c r="A26" s="4" t="s">
        <v>154</v>
      </c>
      <c r="B26" s="6" t="n">
        <v>14000</v>
      </c>
      <c r="C26" s="6" t="n">
        <v>0</v>
      </c>
    </row>
    <row r="27" spans="1:3">
      <c r="A27" s="4" t="s">
        <v>155</v>
      </c>
      <c r="B27" s="6" t="n">
        <v>-116564</v>
      </c>
      <c r="C27" s="6" t="n">
        <v>-38247</v>
      </c>
    </row>
    <row r="28" spans="1:3">
      <c r="A28" s="4" t="s">
        <v>156</v>
      </c>
      <c r="B28" s="6" t="n">
        <v>-402564</v>
      </c>
      <c r="C28" s="6" t="n">
        <v>-17083</v>
      </c>
    </row>
    <row r="29" spans="1:3">
      <c r="A29" s="3" t="s">
        <v>157</v>
      </c>
    </row>
    <row r="30" spans="1:3">
      <c r="A30" s="4" t="s">
        <v>158</v>
      </c>
      <c r="B30" s="6" t="n">
        <v>239913</v>
      </c>
      <c r="C30" s="6" t="n">
        <v>181734</v>
      </c>
    </row>
    <row r="31" spans="1:3">
      <c r="A31" s="4" t="s">
        <v>159</v>
      </c>
      <c r="B31" s="6" t="n">
        <v>546243</v>
      </c>
      <c r="C31" s="6" t="n">
        <v>346150</v>
      </c>
    </row>
    <row r="32" spans="1:3">
      <c r="A32" s="4" t="s">
        <v>160</v>
      </c>
      <c r="B32" s="6" t="n">
        <v>-494411</v>
      </c>
      <c r="C32" s="6" t="n">
        <v>-299780</v>
      </c>
    </row>
    <row r="33" spans="1:3">
      <c r="A33" s="4" t="s">
        <v>161</v>
      </c>
      <c r="B33" s="6" t="n">
        <v>53200</v>
      </c>
      <c r="C33" s="6" t="n">
        <v>0</v>
      </c>
    </row>
    <row r="34" spans="1:3">
      <c r="A34" s="4" t="s">
        <v>162</v>
      </c>
      <c r="B34" s="6" t="n">
        <v>-101571</v>
      </c>
      <c r="C34" s="6" t="n">
        <v>0</v>
      </c>
    </row>
    <row r="35" spans="1:3">
      <c r="A35" s="4" t="s">
        <v>163</v>
      </c>
      <c r="B35" s="6" t="n">
        <v>250000</v>
      </c>
      <c r="C35" s="6" t="n">
        <v>0</v>
      </c>
    </row>
    <row r="36" spans="1:3">
      <c r="A36" s="4" t="s">
        <v>164</v>
      </c>
      <c r="B36" s="6" t="n">
        <v>-37438</v>
      </c>
      <c r="C36" s="6" t="n">
        <v>0</v>
      </c>
    </row>
    <row r="37" spans="1:3">
      <c r="A37" s="4" t="s">
        <v>165</v>
      </c>
      <c r="B37" s="6" t="n">
        <v>-29000</v>
      </c>
      <c r="C37" s="6" t="n">
        <v>0</v>
      </c>
    </row>
    <row r="38" spans="1:3">
      <c r="A38" s="4" t="s">
        <v>166</v>
      </c>
      <c r="B38" s="6" t="n">
        <v>0</v>
      </c>
      <c r="C38" s="6" t="n">
        <v>110081</v>
      </c>
    </row>
    <row r="39" spans="1:3">
      <c r="A39" s="4" t="s">
        <v>167</v>
      </c>
      <c r="B39" s="6" t="n">
        <v>0</v>
      </c>
      <c r="C39" s="6" t="n">
        <v>-192507</v>
      </c>
    </row>
    <row r="40" spans="1:3">
      <c r="A40" s="4" t="s">
        <v>168</v>
      </c>
      <c r="B40" s="6" t="n">
        <v>0</v>
      </c>
      <c r="C40" s="6" t="n">
        <v>3170</v>
      </c>
    </row>
    <row r="41" spans="1:3">
      <c r="A41" s="4" t="s">
        <v>169</v>
      </c>
      <c r="B41" s="6" t="n">
        <v>276043</v>
      </c>
      <c r="C41" s="6" t="n">
        <v>348000</v>
      </c>
    </row>
    <row r="42" spans="1:3">
      <c r="A42" s="4" t="s">
        <v>170</v>
      </c>
      <c r="B42" s="6" t="n">
        <v>702979</v>
      </c>
      <c r="C42" s="6" t="n">
        <v>496848</v>
      </c>
    </row>
    <row r="43" spans="1:3">
      <c r="A43" s="4" t="s">
        <v>171</v>
      </c>
      <c r="B43" s="6" t="n">
        <v>-83962</v>
      </c>
      <c r="C43" s="6" t="n">
        <v>63109</v>
      </c>
    </row>
    <row r="44" spans="1:3">
      <c r="A44" s="4" t="s">
        <v>172</v>
      </c>
      <c r="B44" s="6" t="n">
        <v>85570</v>
      </c>
      <c r="C44" s="6" t="n">
        <v>22461</v>
      </c>
    </row>
    <row r="45" spans="1:3">
      <c r="A45" s="4" t="s">
        <v>173</v>
      </c>
      <c r="B45" s="6" t="n">
        <v>1608</v>
      </c>
      <c r="C45" s="6" t="n">
        <v>85570</v>
      </c>
    </row>
    <row r="46" spans="1:3">
      <c r="A46" s="3" t="s">
        <v>174</v>
      </c>
    </row>
    <row r="47" spans="1:3">
      <c r="A47" s="4" t="s">
        <v>175</v>
      </c>
      <c r="B47" s="6" t="n">
        <v>0</v>
      </c>
      <c r="C47" s="6" t="n">
        <v>0</v>
      </c>
    </row>
    <row r="48" spans="1:3">
      <c r="A48" s="4" t="s">
        <v>176</v>
      </c>
      <c r="B48" s="6" t="n">
        <v>119438</v>
      </c>
      <c r="C48" s="6" t="n">
        <v>101375</v>
      </c>
    </row>
    <row r="49" spans="1:3">
      <c r="A49" s="3" t="s">
        <v>177</v>
      </c>
    </row>
    <row r="50" spans="1:3">
      <c r="A50" s="4" t="s">
        <v>178</v>
      </c>
      <c r="B50" s="6" t="n">
        <v>150000</v>
      </c>
      <c r="C50" s="6" t="n">
        <v>0</v>
      </c>
    </row>
    <row r="51" spans="1:3">
      <c r="A51" s="4" t="s">
        <v>179</v>
      </c>
      <c r="B51" s="6" t="n">
        <v>41481</v>
      </c>
      <c r="C51" s="6" t="n">
        <v>11248</v>
      </c>
    </row>
    <row r="52" spans="1:3">
      <c r="A52" s="4" t="s">
        <v>180</v>
      </c>
      <c r="B52" s="6" t="n">
        <v>131718</v>
      </c>
      <c r="C52" s="6" t="n">
        <v>0</v>
      </c>
    </row>
    <row r="53" spans="1:3">
      <c r="A53" s="4" t="s">
        <v>181</v>
      </c>
      <c r="B53" s="6" t="n">
        <v>65527</v>
      </c>
      <c r="C53" s="6" t="n">
        <v>0</v>
      </c>
    </row>
    <row r="54" spans="1:3">
      <c r="A54" s="4" t="s">
        <v>182</v>
      </c>
      <c r="B54" s="6" t="n">
        <v>8034</v>
      </c>
      <c r="C54" s="6" t="n">
        <v>0</v>
      </c>
    </row>
    <row r="55" spans="1:3">
      <c r="A55" s="4" t="s">
        <v>183</v>
      </c>
      <c r="B55" s="6" t="n">
        <v>12000</v>
      </c>
      <c r="C55" s="6" t="n">
        <v>0</v>
      </c>
    </row>
    <row r="56" spans="1:3">
      <c r="A56" s="4" t="s">
        <v>184</v>
      </c>
      <c r="B56" s="6" t="n">
        <v>1095460</v>
      </c>
      <c r="C56" s="6" t="n">
        <v>0</v>
      </c>
    </row>
    <row r="57" spans="1:3">
      <c r="A57" s="4" t="s">
        <v>185</v>
      </c>
      <c r="B57" s="6" t="n">
        <v>700000</v>
      </c>
      <c r="C57" s="6" t="n">
        <v>5000</v>
      </c>
    </row>
    <row r="58" spans="1:3">
      <c r="A58" s="4" t="s">
        <v>186</v>
      </c>
      <c r="B58" s="6" t="n">
        <v>100000</v>
      </c>
      <c r="C58" s="6" t="n">
        <v>0</v>
      </c>
    </row>
    <row r="59" spans="1:3">
      <c r="A59" s="4" t="s">
        <v>187</v>
      </c>
      <c r="B59" s="6" t="n">
        <v>220813</v>
      </c>
      <c r="C59" s="6" t="n">
        <v>0</v>
      </c>
    </row>
    <row r="60" spans="1:3">
      <c r="A60" s="4" t="s">
        <v>188</v>
      </c>
      <c r="B60" s="6" t="n">
        <v>0</v>
      </c>
      <c r="C60" s="6" t="n">
        <v>96512</v>
      </c>
    </row>
    <row r="61" spans="1:3">
      <c r="A61" s="4" t="s">
        <v>189</v>
      </c>
      <c r="B61" s="6" t="n">
        <v>0</v>
      </c>
      <c r="C61" s="6" t="n">
        <v>75729</v>
      </c>
    </row>
    <row r="62" spans="1:3">
      <c r="A62" s="4" t="s">
        <v>190</v>
      </c>
      <c r="B62" s="6" t="n">
        <v>0</v>
      </c>
      <c r="C62" s="6" t="n">
        <v>310</v>
      </c>
    </row>
    <row r="63" spans="1:3">
      <c r="A63" s="4" t="s">
        <v>191</v>
      </c>
      <c r="B63" s="5" t="n">
        <v>0</v>
      </c>
      <c r="C63" s="5" t="n">
        <v>423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2</v>
      </c>
    </row>
    <row r="3" spans="1:2">
      <c r="A3" s="3" t="s">
        <v>193</v>
      </c>
    </row>
    <row r="4" spans="1:2">
      <c r="A4" s="4" t="s">
        <v>201</v>
      </c>
      <c r="B4" s="4" t="s">
        <v>20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01T13:33:41Z</dcterms:created>
  <dcterms:modified xmlns:dcterms="http://purl.org/dc/terms/" xmlns:xsi="http://www.w3.org/2001/XMLSchema-instance" xsi:type="dcterms:W3CDTF">2019-04-01T13:33:41Z</dcterms:modified>
</cp:coreProperties>
</file>